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1. Organization, Background, an" sheetId="7" r:id="rId7"/>
    <s:sheet name="2. SUMMARY OF SIGNIFICANT ACCOU" sheetId="8" r:id="rId8"/>
    <s:sheet name="3. Fair Value of Financial Inst" sheetId="9" r:id="rId9"/>
    <s:sheet name="4. Stockholders Equity" sheetId="10" r:id="rId10"/>
    <s:sheet name="5. Income Taxes" sheetId="11" r:id="rId11"/>
    <s:sheet name="6. Commitments and Contingencie" sheetId="12" r:id="rId12"/>
    <s:sheet name="7. License and Technology Agree" sheetId="13" r:id="rId13"/>
    <s:sheet name="8. NOTES PAYABLE" sheetId="14" r:id="rId14"/>
    <s:sheet name="9. Related Party Transactions" sheetId="15" r:id="rId15"/>
    <s:sheet name="10. Valuation and Qualifying Ac" sheetId="16" r:id="rId16"/>
    <s:sheet name="11. LOSS PER COMMON SHARE" sheetId="17" r:id="rId17"/>
    <s:sheet name="12. Subsequent Events" sheetId="18" r:id="rId18"/>
    <s:sheet name="2. SIGNIFICANT ACCOUNTING POLIC" sheetId="19" r:id="rId19"/>
    <s:sheet name="2. SIGNIFICANT ACCOUNTING POL20" sheetId="20" r:id="rId20"/>
    <s:sheet name="3. Fair Value of Financial In21" sheetId="21" r:id="rId21"/>
    <s:sheet name="4. Stockholders Equity (Tables)" sheetId="22" r:id="rId22"/>
    <s:sheet name="5. Income Taxes (Tables)" sheetId="23" r:id="rId23"/>
    <s:sheet name="6. Commitments and Contingenc24" sheetId="24" r:id="rId24"/>
    <s:sheet name="10. Valuation and Qualifying 25" sheetId="25" r:id="rId25"/>
    <s:sheet name="1. BASIS OF PRESENTATION (Detai" sheetId="26" r:id="rId26"/>
    <s:sheet name="2. SIGNIFICANT ACCOUNTING POL27" sheetId="27" r:id="rId27"/>
    <s:sheet name="2. Summary of Significant Acc28" sheetId="28" r:id="rId28"/>
    <s:sheet name="2. SIGNIFICANT ACCOUNTING POL29" sheetId="29" r:id="rId29"/>
    <s:sheet name="2. SIGNIFICANT ACCOUNTING POL30" sheetId="30" r:id="rId30"/>
    <s:sheet name="3. Fair Value of Financial In31" sheetId="31" r:id="rId31"/>
    <s:sheet name="3. Fair Value of Financial In32" sheetId="32" r:id="rId32"/>
    <s:sheet name="4. Stockholders_ Equity (Detail" sheetId="33" r:id="rId33"/>
    <s:sheet name="4. Stockholders_ Equity (Deta34" sheetId="34" r:id="rId34"/>
    <s:sheet name="4. STOCKHOLDERS' EQUITY (Detail" sheetId="35" r:id="rId35"/>
    <s:sheet name="4. STOCKHOLDERS' EQUITY (Deta36" sheetId="36" r:id="rId36"/>
    <s:sheet name="4. STOCKHOLDERS' EQUITY (Deta37" sheetId="37" r:id="rId37"/>
    <s:sheet name="4. STOCKHOLDERS' EQUITY (Deta38" sheetId="38" r:id="rId38"/>
    <s:sheet name="5. Income Taxes (Details)" sheetId="39" r:id="rId39"/>
    <s:sheet name="5. Income taxes (Details 1)" sheetId="40" r:id="rId40"/>
    <s:sheet name="5. Income Taxes (Details Narrat" sheetId="41" r:id="rId41"/>
    <s:sheet name="6. Commitments and Contingenc42" sheetId="42" r:id="rId42"/>
    <s:sheet name="10. Valuation and Qualifying 43" sheetId="43" r:id="rId43"/>
    <s:sheet name="10. Valuation and Qualifying 44" sheetId="44" r:id="rId44"/>
  </s:sheets>
  <s:definedNames/>
  <s:calcPr calcId="124519" calcMode="auto" fullCalcOnLoad="1"/>
</s:workbook>
</file>

<file path=xl/sharedStrings.xml><?xml version="1.0" encoding="utf-8"?>
<sst xmlns="http://schemas.openxmlformats.org/spreadsheetml/2006/main" uniqueCount="467">
  <si>
    <t>Document and Entity Information</t>
  </si>
  <si>
    <t>12 Months Ended</t>
  </si>
  <si>
    <t>Dec. 31, 2015</t>
  </si>
  <si>
    <t>Document And Entity Information</t>
  </si>
  <si>
    <t>Entity Registrant Name</t>
  </si>
  <si>
    <t>GUIDED THERAPEUTICS INC</t>
  </si>
  <si>
    <t>Entity Central Index Key</t>
  </si>
  <si>
    <t>Document Type</t>
  </si>
  <si>
    <t>S1</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CONDENSED CONSOLIDATED BALANCE SHEETS - USD ($) $ in Thousands</t>
  </si>
  <si>
    <t>Dec. 31, 2014</t>
  </si>
  <si>
    <t>CURRENT ASSETS</t>
  </si>
  <si>
    <t>Cash and cash equivalents</t>
  </si>
  <si>
    <t>Accounts receivable, net of allowance for doubtful accounts of $95 and $76 at December 31, 2015 and 2014, respectively</t>
  </si>
  <si>
    <t>Inventory, net of reserves of $118 and $144 at December 31, 2015 and 2014, respectively</t>
  </si>
  <si>
    <t>Other current assets</t>
  </si>
  <si>
    <t>Total current assets</t>
  </si>
  <si>
    <t>Property and equipment, net</t>
  </si>
  <si>
    <t>Debt issuance costs</t>
  </si>
  <si>
    <t>Other assets</t>
  </si>
  <si>
    <t>Total noncurrent assets</t>
  </si>
  <si>
    <t>TOTAL ASSETS</t>
  </si>
  <si>
    <t>CURRENT LIABILITIES:</t>
  </si>
  <si>
    <t>Short-term notes payable, including related parties current portion of long term debt</t>
  </si>
  <si>
    <t>Note payable, in default</t>
  </si>
  <si>
    <t>Short-term convertible notes payable, net of discount</t>
  </si>
  <si>
    <t>Accounts payable</t>
  </si>
  <si>
    <t>Accrued liabilities</t>
  </si>
  <si>
    <t>Deferred revenue</t>
  </si>
  <si>
    <t>Total current liabilities</t>
  </si>
  <si>
    <t>Warrants, at fair value</t>
  </si>
  <si>
    <t>Long-term debt, net</t>
  </si>
  <si>
    <t>Convertible note, net of discount</t>
  </si>
  <si>
    <t>Total long-term liabilities</t>
  </si>
  <si>
    <t>TOTAL LIABILITIES</t>
  </si>
  <si>
    <t>STOCKHOLDERS' EQUITY :</t>
  </si>
  <si>
    <t>Series B convertible preferred stock, $.001 par value; 3 shares authorized, zero and 1.2 shares issued and outstanding as of December 31, 2015 and 2014, respectively (liquidation preference of none in December 31, 2015 and $1,200 at December 31, 2014, respectively)</t>
  </si>
  <si>
    <t>Series C convertible preferred stock, $.001 par value; 9.0 shares authorized, 5.6 shares issued and outstanding as of December 31, 2015 and none authorized or issued and outstanding at December 31, 2014. (Liquidation preference of $5,555 at December 31, 2015 and none at December 31, 2014).</t>
  </si>
  <si>
    <t>Common stock, $.001 par value; 1,000,000 and 195,000 shares authorized, 2,371 and 969 shares issued and outstanding as of December 31, 2015 and 2014, respectively</t>
  </si>
  <si>
    <t>Additional paid-in capital</t>
  </si>
  <si>
    <t>Treasury stock, at cost</t>
  </si>
  <si>
    <t>Accumulated deficit</t>
  </si>
  <si>
    <t>TOTAL GUIDED THERAPEUTICS STOCKHOLDERS' DEFICIT</t>
  </si>
  <si>
    <t>TOTAL STOCKHOLDERS’ DEFICIT</t>
  </si>
  <si>
    <t>TOTAL LIABILITIES AND STOCKHOLDERS' DEFICIT</t>
  </si>
  <si>
    <t>CONDENSED CONSOLIDATED BALANCE SHEETS (Parenthetical) - USD ($) $ in Thousands</t>
  </si>
  <si>
    <t>Accounts receivable, net of allowance</t>
  </si>
  <si>
    <t>Inventory, net of reserves</t>
  </si>
  <si>
    <t>Series B convertible preferred stock, par value</t>
  </si>
  <si>
    <t>Series B convertible preferred stock, authorized</t>
  </si>
  <si>
    <t>Series B convertible preferred stock, issued</t>
  </si>
  <si>
    <t>Series B convertible preferred stock, outstanding</t>
  </si>
  <si>
    <t>Series B convertible preferred stock, liquidation preference</t>
  </si>
  <si>
    <t>Series C convertible preferred stock, par value</t>
  </si>
  <si>
    <t>$ .001</t>
  </si>
  <si>
    <t>Series C convertible preferred stock, authorized</t>
  </si>
  <si>
    <t>Series C convertible preferred stock, issued</t>
  </si>
  <si>
    <t>Series C convertible preferred stock, outstanding</t>
  </si>
  <si>
    <t>Series C convertible preferred stock, liquidation preference</t>
  </si>
  <si>
    <t>Common stock, par value</t>
  </si>
  <si>
    <t>Common stock, Authorized</t>
  </si>
  <si>
    <t>Common stock, Issued</t>
  </si>
  <si>
    <t>Common stock, outstanding</t>
  </si>
  <si>
    <t>CONDENSED CONSOLIDATED STATEMENTS OF OPERATIONS - USD ($) $ in Thousands</t>
  </si>
  <si>
    <t>REVENUE:</t>
  </si>
  <si>
    <t>Sales - devices and disposables</t>
  </si>
  <si>
    <t>Cost of goods sold</t>
  </si>
  <si>
    <t>Gross Profit (loss)</t>
  </si>
  <si>
    <t>Contract and grant revenue</t>
  </si>
  <si>
    <t>OPERATING EXPENSES:</t>
  </si>
  <si>
    <t>Research and development</t>
  </si>
  <si>
    <t>Sales and marketing</t>
  </si>
  <si>
    <t>General and administrative</t>
  </si>
  <si>
    <t>Total operating expenses</t>
  </si>
  <si>
    <t>Operating loss</t>
  </si>
  <si>
    <t>OTHER INCOME (EXPENSES)</t>
  </si>
  <si>
    <t>Other income</t>
  </si>
  <si>
    <t>Interest expense</t>
  </si>
  <si>
    <t>Loss on extinguishment of debt</t>
  </si>
  <si>
    <t>Change in fair value of warrants</t>
  </si>
  <si>
    <t>Total other expenses</t>
  </si>
  <si>
    <t>LOSS  FROM OPERATIONS</t>
  </si>
  <si>
    <t>PROVISION FOR INCOME TAXES</t>
  </si>
  <si>
    <t>NET LOSS</t>
  </si>
  <si>
    <t>DEEMED DIVIDENDS</t>
  </si>
  <si>
    <t>PREFERRED STOCK DIVIDENDS</t>
  </si>
  <si>
    <t>NET LOSS ATTRIBUTABLE TO COMMON STOCKHOLDERS</t>
  </si>
  <si>
    <t>BASIC AND DILUTED NET LOSS PER SHARE ATTRIBUTABLE TO COMMON STOCKHOLDERS (post 1:100 reverse stock split)</t>
  </si>
  <si>
    <t>WEIGHTED AVERAGE SHARES OUTSTANDING</t>
  </si>
  <si>
    <t>CONSOLIDATED STATEMENTS OF CHANGES IN STOCKHOLDERS EQUITY - USD ($) $ in Thousands</t>
  </si>
  <si>
    <t>Preferred Stock Series B</t>
  </si>
  <si>
    <t>Preferred Stock Series C</t>
  </si>
  <si>
    <t>Common Stock</t>
  </si>
  <si>
    <t>Additional Paid-In Capital</t>
  </si>
  <si>
    <t>Treasury Stock</t>
  </si>
  <si>
    <t>Accumulated Deficit</t>
  </si>
  <si>
    <t>Total</t>
  </si>
  <si>
    <t>Beginning Balance, Amount at Dec. 31, 2013</t>
  </si>
  <si>
    <t>Beginning Balance, Shares at Dec. 31, 2013</t>
  </si>
  <si>
    <t>Preferred dividends</t>
  </si>
  <si>
    <t>Conversion of preferred stock, Amount</t>
  </si>
  <si>
    <t>Conversion of preferred stock, Shares</t>
  </si>
  <si>
    <t>Issuance of common stock and warrants, Amount</t>
  </si>
  <si>
    <t>Issuance of stock options</t>
  </si>
  <si>
    <t>Exercise of warrants and options into common stock, Amount</t>
  </si>
  <si>
    <t>Exercise of warrants and options into common stock, Shares</t>
  </si>
  <si>
    <t>Stock-based compensation expense</t>
  </si>
  <si>
    <t>Conversion of debts into common stock, Amount</t>
  </si>
  <si>
    <t>Conversion of debts into common stock, Shares</t>
  </si>
  <si>
    <t>Net Loss</t>
  </si>
  <si>
    <t>Ending Balance, Amount at Dec. 31, 2014</t>
  </si>
  <si>
    <t>Ending Balance, Shares at Dec. 31, 2014</t>
  </si>
  <si>
    <t>Issuance of common stock and warrants, Shares</t>
  </si>
  <si>
    <t>Conversion of Series C preferred stock to common stock, Amount</t>
  </si>
  <si>
    <t>Conversion of Series C preferred stock to common stock, Shares</t>
  </si>
  <si>
    <t>December 2014 public offering warrants exchange and common shares issuance, Amount</t>
  </si>
  <si>
    <t>December 2014 public offering warrants exchange and common shares issuance, Shares</t>
  </si>
  <si>
    <t>Series B, Tranche A, warrant price adjustment</t>
  </si>
  <si>
    <t>Series C preferred stock and warrant issuance, Amount</t>
  </si>
  <si>
    <t>Series C preferred stock and warrant issuance, Shares</t>
  </si>
  <si>
    <t>Ending Balance, Amount at Dec. 31, 2015</t>
  </si>
  <si>
    <t>Ending Balance, Shares at Dec. 31, 2015</t>
  </si>
  <si>
    <t>CONDENSED CONSOLIDATED STATEMENTS OF CASH FLOWS - USD ($) $ in Thousands</t>
  </si>
  <si>
    <t>CASH FLOWS FROM OPERATING ACTIVITIES:</t>
  </si>
  <si>
    <t>Net loss</t>
  </si>
  <si>
    <t>Adjustments to reconcile net loss to net cash used in operating activities</t>
  </si>
  <si>
    <t>Bad debt expense</t>
  </si>
  <si>
    <t>Depreciation and Amortization</t>
  </si>
  <si>
    <t>Stock based compensation</t>
  </si>
  <si>
    <t>Non-employee stock based compensation</t>
  </si>
  <si>
    <t>Changes in operating assets and liabilities:</t>
  </si>
  <si>
    <t>Accounts receivable</t>
  </si>
  <si>
    <t>Inventory</t>
  </si>
  <si>
    <t>Total adjustments</t>
  </si>
  <si>
    <t>Net cash used in operating activities</t>
  </si>
  <si>
    <t>CASH FLOWS FROM INVESTING ACTIVITIES:</t>
  </si>
  <si>
    <t>Additions to fixed assets</t>
  </si>
  <si>
    <t>Net cash used in investing activities</t>
  </si>
  <si>
    <t>CASH FLOWS FROM FINANCING ACTIVITIES:</t>
  </si>
  <si>
    <t>Net proceeds from issuance of preferred stock and warrants, net</t>
  </si>
  <si>
    <t>Net proceeds from issuance of common stock and warrants, net</t>
  </si>
  <si>
    <t>Proceeds from debt financing, net of discount</t>
  </si>
  <si>
    <t>Payment for debt issuance costs</t>
  </si>
  <si>
    <t>Payments on notes</t>
  </si>
  <si>
    <t>Proceeds from options and warrants exercised</t>
  </si>
  <si>
    <t>Net cash provided by financing activities</t>
  </si>
  <si>
    <t>NET CHANGE IN CASH AND CASH EQUIVALENTS</t>
  </si>
  <si>
    <t>CASH AND CASH EQUIVALENTS, beginning of year</t>
  </si>
  <si>
    <t>CASH AND CASH EQUIVALENTS, end of year</t>
  </si>
  <si>
    <t>SUPPLEMENTAL SCHEDULE OF:</t>
  </si>
  <si>
    <t>Cash paid for Interest</t>
  </si>
  <si>
    <t>NONCASH INVESTING AND FINANCING ACTIVITIES:</t>
  </si>
  <si>
    <t>Deemed dividend on beneficial conversion features of Series C Preferred stock</t>
  </si>
  <si>
    <t>Deemed dividend on price changes for Series B preferred stock warrants</t>
  </si>
  <si>
    <t>Deemed dividend on December 2014 public offering warrants</t>
  </si>
  <si>
    <t>Term changes on Series B preferred stock and December 2014 public offering warrant resulting in transfer to equity</t>
  </si>
  <si>
    <t>Issuance of common stock as debt repayment</t>
  </si>
  <si>
    <t>Repayment of deferred compensation via issuance of preferred stock</t>
  </si>
  <si>
    <t>Dividends on preferred stock</t>
  </si>
  <si>
    <t>Conversion of accrued expenses into common stock</t>
  </si>
  <si>
    <t>Payment of debt issuance costs via warrants and common stock</t>
  </si>
  <si>
    <t>Conversion of convertible debt into common stock</t>
  </si>
  <si>
    <t>Repayment of debt via issuance of common stock and warrants</t>
  </si>
  <si>
    <t>Issuance of common stock as board compensation</t>
  </si>
  <si>
    <t>1. Organization, Background, and Basis of Presentation</t>
  </si>
  <si>
    <t>Organization, Consolidation and Presentation of Financial Statements [Abstract]</t>
  </si>
  <si>
    <t>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December 31, 2015, it had an accumulated deficit of approximately $122.6 million. Through
December 31, 2015, the Company has devoted substantial resources to research and development efforts. The Company first generated
revenue from product sales in 1998, but does not have significant experience in manufacturing, marketing or selling its products.
The Companys development efforts may not result in commercially viable products and it may not be successful in growing
sales for its products. Moreover, required regulatory clearances or approvals may not be obtained. The Companys products
may not ever gain market acceptance and the Company may not ever achieve levels of revenue to sustain further development costs
and support ongoing operations or achieve profitability. The development and continued commercialization of the Companys
products will require substantial development, regulatory, sales and marketing, manufacturing and other expenditures. The Company
expects operating losses to continue through the foreseeable future as it continues to expend substantial resources to complete
development of its products, obtain regulatory clearances or approvals and conduct further research and development. On February 24, 2016, the Company implemented
a 1:100 reverse stock split of its issued and outstanding common stock. The reverse stock split decreased the Companys issued
and outstanding shares of common stock from 237,101,702 shares of Common Stock to 2,371,007 shares as of that date. See Note 12,
Subsequent Events. Unless otherwise specified, all per share amounts are reported on a post-stock split basis, as of December 31,
2015.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December 31, 2015, the Company had a negative
working capital of approximately $3.4 million, accumulated deficit of $122.6 million, and incurred a net loss of $6.9 million for
the year then ended. Stockholders deficit totaled approximately $5.6 million at December 31, 2015, primarily due to recurring
net losses from operations, deemed dividends on warrants and preferred stock, offset by proceeds from the exercise of options and
warrants and proceeds from sales of stock. The Companys capital-raising efforts
are ongoing. If sufficient capital cannot be raised during the second quarter of 2016, the Company has plans to curtail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2.8 million shares of its common stock outstanding at December 31, 2015, with exercise prices ranging between $1.03 and $105 per
share. Exercises of these warrants would generate a total of approximately $6.7 million in cash, assuming full exercise, although
the Company cannot be assured that holders will exercise any warrants. Management may obtain additional funds through the public
or private sale of debt or equity, and grants, if available.</t>
  </si>
  <si>
    <t>2. SUMMARY OF SIGNIFICANT ACCOUNTING POLICIES</t>
  </si>
  <si>
    <t>Accounting Policies [Abstract]</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Principles of Consolidation The accompanying consolidated financial statements
include the accounts of Guided Therapeutics, Inc. and its wholly owned subsidiary. Accounting Standard Updates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 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January 2018 with early adoption permitted in the first quarter of fiscal
year 2017. The Company is evaluating the impact that adoption of this guidance will have on the determination or reporting of its
financial resul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the reporting periods beginning
after December 15, 2015. Early adoption is permitted. The Company is evaluating the impact that adoption of this guidance will
have on the determination or reporting of its financial results. 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s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The Company is evaluating the impact that adoption of this guidance will have on the determination or reporting of its financial
resul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is evaluating the impact that adoption of this guidance will have on the determination or reporting
of it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is evaluating
the impact adoption of this guidance will have on determination or reporting of its financial results. In August 2015, the FASB issued ASU 2015-15,
Presentation and Subsequent Measurement of Debt Issuance Costs Associated with Line-of-Credit Arrangements, which
amends ASC 835-30, Interest - Imputation of Interest. The ASU clarifies the presentation and subsequent measurement
of debt issuance costs associated with lines of credit. These costs may be presented as an asset and amortized rateably over the
term of the line of credit arrangement, regardless of whether there are outstanding borrowings on the arrangement. The effective
date will be the first quarter of fiscal year 2016 and will be applied retrospectively. The Company is evaluating the impact adoption
of this guidance will have on determination or reporting of its financial results. In September 2015, the FASB issued ASU
2015-16, Business Combinations: Simplifying the Accounting for Measurement-Period Adjustments. This ASU requires
that an acquirer recognize adjustments to provisional amounts that are identified during the measurement period in the reporting
period in which the adjustment amounts are determined. The effective date will be the first quarter of fiscal year 2016. The Company
is evaluating the impact adoption of this guidance will have on determination or reporting of its financial results. In November 2015, the FASB issued ASU
2015-17, Income Taxes (Topic 740) Balance Sheet Classification of Deferred Taxes. The amendments in ASU 2015-17 seek
to simplify the presentation of deferred income taxes and require that deferred tax liabilities and assets be classified as noncurrent
in a classified statement of financial position. ASU 2015-17 is effective for financial statements issued for annual periods beginning
after December 15, 2016, and interim periods within those annual periods, with early application permitted for all entities as
of the beginning of an interim or annual reporting period. The Company is evaluating the impact adoption of this guidance will
have on determination or reporting of its financial results. In January 2016, the FASB issued ASU 2016-01,
"Financial Instruments-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fair value of financial instruments
for disclosure purposes; requires separate presentation of financial assets and financial liabilities by measurement category
and form of financial asset (i.e., securities or loans and receivables); and eliminates the requirement for public business
entities to disclose the method(s) and significant assumptions used to estimate fair value that is required to be disclosed for
financial instruments measured at amortized cost. The effective date will be the first quarter of fiscal year 2018. The Company
is evaluating the impact the adoption of this new standard will have on its consolidated financial statements. In February 2016, the FASB issued ASU
2016-02, Leases (Topic 842)that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Early adoption is permitted. The Company is evaluating the impact adoption
of this guidance will have on determination or reporting of its financial results. Except as noted above, the guidance issued by
the FASB during the current year is not expected to have a material effect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Inventory Valuation All inventories are stated at lower of cost
or market, with cost determined substantially on a first-in, first-out basis. Selling, general, and administrative
expenses are not inventoried, but are charged to expense when purchased. At December 31, 2015 and December 31, 2014, our inventories
were as follows (in thousands):
Year Ended December 31,
2015 2014
Raw materials $ 686 $ 884
Work in process 186 304
Finished goods 365 136
Inventory reserve (118 ) (144 )
Total $ 1,119 $ 1,180 Property and Equipment 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December 31, 2015 and 2014 (in thousands):
Year Ended December 31,
2015 2014
Equipment $ 1,377 $ 1,391
Software 740 737
Furniture and fixtures 124 124
Leasehold Improvement 199 180
2,440 2,432
Less accumulated depreciation (2,122 ) (1,845 )
Total $ 318 $ 587 Debt Issuance Costs Debt issuance costs incurred in securing the Companys financing
arrangements are capitalized and amortized over the term of the debt. Deferred financing costs are included in other long term
assets. Other Assets Other assets primarily consist of short and
long-term deposits for various tooling inventory that are being constructed for the Company. At December 31, 2015 and 2014, such
balances were approximately $413,000 and $72,000, respectively. Patent Costs (Principally Legal Fees) Costs incurred in filing, prosecuting, and maintaining
patents are recurring, and expensed as incurred. Maintaining patents are expensed as incurred as the Company has not yet received
FDA approval and recovery of these costs is uncertain. Such costs aggregated approximately $47,000 and $50,000 in 2015 and 2014,
respectively. Accrued Liabilities Accrued liabilities are summarized as follows at December 31,
2015 and 2014 (in thousands):
As of December 31,
2015 2014
Accrued compensation $ 1,235 $ 447
Accrued professional fees 154 203
Deferred rent 36 54
Accrued warranty 82 119
Accrued vacation 177 144
Other accrued expenses 223 48
Total $ 1,907 $ 1,015 Revenue Recognition Revenue from the sale of the Companys
products is recognized upon shipment of such products to its customers. The Company recognizes revenue from contracts on a straight
line basis, over the terms of the contracts. The Company recognizes revenue from grants based on the grant agreements, at the time
the expenses are incurred. Significant Customers In 2015 and 2014, the majority of the Companys
revenues were from four and two customers, respectively. Revenue from these customers totaled approximately $280,000 or 73% and
approximately $414,000 or 50% of total revenue for the year ended December 31, 2015 and 2014, respectively. Accounts receivable
due from those customers represents 62% and 17% as of December 31, 2015 and 2014, respectively. Deferred Revenue The Company defers payments received
as revenue until earned based on the related contracts on a straight line basis, over the terms of the contract.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Uncertain Tax Positions Effective January 1, 2007 the Company adopted
ASC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5 and 2014, there were no uncertain tax positions. The Company is current with its federal and
applicable state tax returns filings. Although we have been experiencing recurring losses, we are obligated to file tax returns
for compliance with Internal Revenue Service (IRS) regulations and that of applicable state jurisdictions. As of
December 31, 2015, the Company has approximately $27.8 million of net operating loss eligible to be carried forward for tax purposes
at federal and applicable states level. None of the Companys federal or state
income tax returns are currently under examination by the IRS or state authoritie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5 and 2014,
share-based compensation for options attributable to employees, officers and Board members were approximately $1,008,000 and $886,000,
respectively. These amounts have been included in the Companys statements of operations. Compensation costs for stock options
which vest over time are recognized over the vesting period. As of December 31, 2015, the Company had no unrecognized compensation
costs related to granted stock options to be recognized over the remaining vesting period of approximately three years.</t>
  </si>
  <si>
    <t>3. Fair Value of Financial Instruments</t>
  </si>
  <si>
    <t>Fair Value Disclosures [Abstract]</t>
  </si>
  <si>
    <t>The guidance for fair value measurements, ASC820,
Fair Value Measurements and Disclosures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December 31, 2015. The fair value of the warrants was estimated using the Monte
Carlo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December 31, 2015 and 2014: FAIR VALUE MEASUREMENTS ( In Thousands)
Description Level 1 Level 2 Level 3 Total Date
Warrants issued in connection with the issuance of Series C preferred stock $  $  $ (1,145 ) $ (1,145 ) December 31, 2015
Warrants issued in connection with the issuance of Series B preferred stock $ (1,461 ) $ (1,461 ) December 31, 2015
Total
long-term $  $  $ (2,606 ) $ (2,606 )
Description Level 1 Level 2 Level 3 Total Date
Warrants issued in connection with the December 2014 public offering of common stock $  $  $ (587 ) $ (587 ) December 31, 2014
Warrants issued in connection with the issuance of Series B preferred stock $  $  $ (1,483 ) $ (1,483 ) December 31, 2014
Total long-term liabilities at fair value $  $  $ (2,070 ) $ (2,070 )
Fair Value Measurements Using Significant Unobservable Inputs (Level 3)
December 2014 Public Offering Exchanged Warrants Series B Warrants Series C Warrants Total
Balance, December 31, 2014 $ (587 ) $ (1,483 ) $  $ (2,070 )
Warrants issued during the period   (1,428 ) (1,428 )
Change in fair value during the period 263 22 283 568
Transfer to equity as a result of changes 324   324
Balance, December 31, 2015 $  $ (1,461 ) $ (1,145 ) $ (2,606 )</t>
  </si>
  <si>
    <t>4. Stockholders Equity</t>
  </si>
  <si>
    <t>Equity [Abstract]</t>
  </si>
  <si>
    <t>4. Stockholders’ Equity</t>
  </si>
  <si>
    <t xml:space="preserve">Common Stock The Company has authorized 1,000,000,000 shares
of common stock with $0.001 par value, of which 2,371,017 were issued and outstanding as of December 31, 2015. For the year ended
December 31, 2014, there were 195,000,000 authorized shares of common stock, of which 96,889 were issued and outstanding. For the year ended December 31, 2015, the Company
issued 1,402,128 shares of common stock as listed below:
Sales of unregistered securities - Issuance - For Cash 40,000
Issuance - For Debt Repayment 152,117
Series C Conversion 1,006,777
Series C Dividends 18,562
Series B Dividends 11,086
Option Exercised 1,786
Warrant Exercised - Cashless 95,413
Warrant Exercised  For Cash 13,500
Issued for December 2014 public offering warrant exchange 26,190
Issued for Consulting Services 36,697
Total 1,402,128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as redeemable convertible preferred stock, none of which remain outstanding; 3,000
shares of preferred stock as Series B Convertible Preferred Stock, of which none and 1,277 shares were issued and outstanding at
December 31, 2015 and December 31, 2014, respectively; and 9,000 shares of preferred stock as Series C Convertible Preferred Stock,
of which 5,555 and 0 shares were issued and outstanding at December 31, 2015 and December 31, 2014, respectively. Series B Convertible Preferred Stock Pursuant to the terms of the Series B Preferred
Stock set forth in the Series B designations, shares of Series B Preferred Stock were convertible into common stock by their holder
at any time, and were mandatorily convertible upon the achievement of certain conditions, including the receipt of certain approvals
from the U.S. Food and Drug Administration and the achievement by the Company of specified average trading prices and volumes for
the common stock. Holders of the Series B Preferred Stock were
entitled to quarterly dividends at an annual rate of 10.0%, payable in cash or, subject to certain conditions, common stock, at
the Companys option. Preferred dividends totaled approximately $352,000 and $152,000 for 2015 and 2014, respectively. Dividends
were paid via issuance of common stock. The Series B Preferred Stock was originally
issued with Tranche A warrants to purchase 18,581 shares of common stock and Tranche B warrants purchasing 18,581 shares of common
stock, both at an exercise price of $108.00 per share. On June 30, 2015, as consideration for obtaining
consents to an amendment to the Series B designations, the Company reduced the exercise price of the Tranche A warrants from $108.00
to $10.455 per share, and the exercise price of the Tranche B warrants from $10.455 to $9.00 per share. The change in exercise
price of these warrants resulted in a deemed dividend totaling $64,000 that has been recorded as an increase to additional paid-in
capital with an offsetting charge to retained earnings. The deemed dividend has been subtracted from income (added to the loss)
in computing loss per common stockholder. At December 31, 2015, as a result of the operation
of certain anti-dilution provisions, the Tranche B warrants were convertible into 1,292,819 shares of common stock. These warrants
are re-measured based upon their fair value each reporting period and classified as a liability on the Balance Sheet. Series C Convertible Preferred Stock On June 29, 2015, the Company entered into a
securities purchase agreement with certain accredited investors for the issuance and sale of an aggregate of 6,737 shares of Series
C convertible preferred stock, at a purchase price of $750 per share and a stated value of $1,000 per share. On September 3, 2015
the Company entered into an interim agreement amending the securities purchase agreement to provide for certain of the investors
to purchase an additional aggregate of 1,166 shares. Total cash and non-cash expenses were valued at $853,000, resulting in net
proceeds of $3,698,000. In connection with the transaction, the Company issued five-year warrants exercisable for an aggregate
of 1,247,737 shares of common stock at an exercise price of $9.50 per share. Pursuant to the Series C certificate of designations,
shares of Series C preferred stock are convertible into common stock by their holder at any time, and may be mandatorily convertible
upon the achievement of specified average trading prices for the Companys common stock. At December 31, 2015, there were
5,555 shares outstanding with a conversion price of $1.03 per share, such that each share of Series C preferred stock would convert
into approximately 97,324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amount of unpaid dividends through the Dividend End Date on the converted shares. The Series C preferred
stock generally has no voting rights except as required by Delaware law. Upon the Companys liquidation or sale to or merger
with another corporation, each share will be entitled to a liquidation preference of $1,000, plus any accrued but unpaid dividends. The Company has provisionally allocated net
proceeds totaling $935,200 to the fair value of the Series C preferred stock. The effective conversion price of $935,000 allocated
to the Series C preferred stock resulted in an associated beneficial conversion feature totaling $148,000 that has been recorded
as an increase to additional paid-in capital with an offsetting charge to retained earnings representing a deemed dividend. The
deemed dividend has been subtracted from income (added to the loss) in computing loss per common stockholder. In addition, the purchasers of the Series C
preferred stock received, on a pro rata basis, warrants exercisable to purchase an aggregate of approximately 106.4 million shares
of Companys common stock. The warrants contain anti-dilution adjustments in the event that the Company issues shares of
common stock, or securities exercisable for or convertible into shares of common stock, at prices below the exercise price of such
warrants. As a result of the anti-dilution protection, the Company is required to account for the warrants as a liability recorded
at fair value each reporting period. The Company has valued the warrants using a Binomial model and allocated $1,349,000 to the
fair value of the warrants. At December 31, 2015, the exercise price per share was $1.03. Stock Options Under the Companys 1995 Stock Plan (the
Plan), a total of 26,616 shares remained available at December 31, 2015 and 105,936 shares were subject to stock
options outstanding as of that date, bringing the total number of shares subject to stock options outstanding and those remaining
available for issue to 132,552 shares of common stock as of December 31, 2014. The Plan allows the issuance of incentive stock
options, nonqualified stock options, and stock purchase rights. The exercise price of options is determined by the Companys
board of directors, but incentive stock options must be granted at an exercise price equal to the fair market value of the Companys
common stock as of the grant date. Options historically granted have generally become exercisable over four years and expire ten
years from the date of grant. The fair value of stock options granted in 2015
and 2014 were estimated using the Black-Scholes option pricing model. A summary of the assumptions used in determining the fair
value of options follows:
2015 2014
Expected volatility 152.32 % 157.70 %
Expected option life in years 9.98 9.98
Expected dividend yield 0.00 % 0.00 %
Risk-free interest rate 1.33 % 2.55 %
Weighted average fair value per option at grant date $ 0.49 $ 0.40 Application
of the Black-Scholes option pricing model involves assumptions that are judgmental and affect compensation expense. Historical
information is the primary basis for the selection of expected volatility, expected option life and expected dividend yield. Expected
volatility is based on the most recent historical period equal to the expected life of the option. The risk-free interest rate
is based on yields of U.S. Treasury zero-coupon issues with a term equal to the expected life of the option on the date the stock
options were granted. Stock option activity for each of the two years
ended December 31, 2015 as follows:
2015 2014
Weighted Average Exercise Weighted Average Exercise
Shares Price Shares Price
Outstanding at beginning of year 69,404 $ 66.00 65,312 $ 68.00
Options granted 42,140 $ 12.00 7,548 $ 40.00
Options exercised (1,786 ) $ 48.00 (2,424 ) $ 32.00
Options expired/forfeited (3,822 ) $ 43.00 (1,031 ) $ 68.00
Outstanding at end of year 105,936 $ 45.00 69,404 $ 66.00
Options vested and exercisable at year-end 90,411 $ 49.00 59,881 $ 66.00
Options available for grant at year-end 26,616 63,148
Aggregate intrinsic value  options exercised $  $ 497
Aggregate intrinsic value  options outstanding $  $ 4,941
Aggregate intrinsic value  options vested and exercisable $  $ 6,129
Options unvested, balance at beginning of year (1) 9,523 10,672 $ 112.00
Options granted (1) 42,140 $ 40.00 7,548 $ 40.00
Vested (1) (34,383 ) $ 66.00 (7,666 ) $ 66.00
Cancelled/Forfeited (2,455 ) $ 68.00 (1,031 $ 68.00
Balance, end of period (1) 14,825 9,523  __________________
(1) Includes awards not captured in valuation fragments The Company estimates the fair value of stock
options using a Black-Scholes valuation model. Key input assumptions used to estimate the fair value of stock options include the
expected term, expected volatility of the Companys common stock, the risk free interest rate, option forfeiture rates, and
dividends, if any. The expected term of the options is based upon the historical term until exercise or expiration of all granted
options. The expected volatility is derived from the historical volatility of the Companys stock on the OTCBB market for
a period that matches the expected term of the option. The risk-free interest rate is the constant maturity rate published by the
U.S. Federal Reserve Board that corresponds to the expected term of the option. Warrants The following table summarizes transactions
involving the Companys outstanding warrants to purchase common stock for the year ended December 31, 2015:
Warrants (Underlying Shares)
Outstanding, January 1, 2015 297,961
Issuances 2,751,872
Canceled / Expired (35,973 )
Exercised (211,476 )
Outstanding, December 31, 2015 2,802,384 The Company had the following shares reserved for the warrants as
of December 31, 2015:
Warrants
(Underlying Shares)
Exercise
Price Per Share
Expiration
Date
4,399 (1) $68.00 March 31, 2016
2,852 (2) $105.00 November 20, 2016
18,581 (3) $10.46 May 23, 2018
1,292,820 (3) $1.03 May 23, 2018
2,000 (4) $50.00 April 23, 2019
5,618 (4) $45.00 May 22, 2019
1,842 (5) 38.00 September 10, 2019
3,255 (6) $46.08 September 27, 2019
7,553 (7) $28.13 December 2, 2019
83,927 (8) $9.00 December 2, 2020
83,927 (8) $11.00 December 2, 2020
20,000 (9) $25.50 March 30, 2018
17,547 (10) $11.88 June 29, 2020
526,421 (11) $1.03 June 29, 2020
273,684 (12) $1.03 September 4, 2020
289,737 (13) $1.03 September 21, 2020
5,163 (14) $11.88 September 4,2020
157,895 (15) $1.03 October 23, 2020
5,163 (16) $11.88 October 23,2020
2,802,384
(1) Issued in February 2014 as part of a buy-back of a minority interest in Interscan in December 2012.
(2) Issued as part of a November 2011 private placement.
(3) Issued in June 2015 in exchange for warrants originally issued as part of a May 2013 private placement.
(4) Issued to a placement agent in conjunction with an April 2014 private placement.
(5) Issued to a placement agent in conjunction with a September 2014 private placement.
(6) Issued as part of a September 2014 Regulation S offering.
(7) Issued to a placement agent in conjunction with a 2014 public offering.
(8) Issued in June 2015 in exchange for warrants originally issued as part of a 2014 public offering.
(9) Issued as part of a March 2015 private placement.
(10) Issued to a placement agent in conjunction with a June 2015 private placement.
(11) Issued as part of a June 2015 private placement.
(12) Issued as part of a June 2015 private placement.
(13) Issued as part of a June 2015 private placement.
(14) Issued to a placement agent in conjunction with a June 2015 private placement.
(15) Issued as part of a June 2015 private placement.
(16) Issued to a placement agent in conjunction with a June 2015 private placement. </t>
  </si>
  <si>
    <t>5. Income Taxes</t>
  </si>
  <si>
    <t>Income Tax Disclosure [Abstract]</t>
  </si>
  <si>
    <t xml:space="preserve">The Company has incurred net operating
losses (NOLs) since inception. As of December 31, 2015, the Company had NOL carryforwards available through
2034 of approximately $73.0 million to offset its future income tax liability. The NOL carryforwards began to expire in 2008. The
Company has recorded a valuation allowance for all deferred tax assets related to the NOLs. Utilization of existing NOL carry forwards
may be limited in future years based on significant ownership changes. The Company is in the process of analyzing its NOLs and
has not determined if it is subject to any restrictions in the Internal Revenue Code that could limit the future use of NOL. Components of deferred taxes are as follows
at December 31 (in thousands):
2015 2014
Deferred tax assets: $ 626 $ 466
Net operating loss carry forwards
Deferred tax liabilities:
Intangible assets and other 27,770 25,994
28,396 26,460
Valuation allowance (28,396 ) (26,460 )
$ 0 $ 0 The following is a summary of the items that caused recorded
income taxes to differ from taxes computed using the statutory federal income tax rate for the years ended December 31:
2015 2014
Statutory federal tax rate 34 % 34 %
State taxes, net of federal benefit 4 4
Nondeductible expenses  
Valuation allowance (38 ) (38 )
0 % 0 % </t>
  </si>
  <si>
    <t>6. Commitments and Contingencies</t>
  </si>
  <si>
    <t>Commitments and Contingencies Disclosure [Abstract]</t>
  </si>
  <si>
    <t>Operating Leases In December 2009, the Company moved its offices,
which comprise its administrative, research and development, marketing and production facilities to 5835 Peachtree Corners East,
Suite D, Norcross, Georgia 30092. The Company leases approximately 23,000 square feet under a lease that expires in June 2017.
The fixed monthly lease expense is approximately $15,000 plus common charges. The Company also leases office and equipment under
operating lease agreements with monthly payments of approximately $2,000. These leases expire at various dates through April 2016.
Future minimum rental payments at December 31, 2015 under non-cancellable operating leases for office space and equipment are as
follows (in thousands):
Year Amount
2016 $ 201
2017 98
Total $ 299 Rental expense was approximately $170, 000 in 2015 and 2014. Litigation and Claims 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 As of December 31, 2015 and December 31, 2014,
there was no accrual recorded for any potential losses related to pending litigation. Contracts At December 31, 2015 and 2014, the Company had
a royalty agreement with Freedom Meditech, entered into on August 26, 2008, in which the Company receives quarterly royalty payments
on Freedom Meditech s sales of products using technology licensed from the Company. The royalty payment equals 3% of net
sales of licensed products covered by a valid claim. The aggregate royalties payable are capped at $4,000,000. Freedom Meditech
s obligation to pay royalties with respect to sales in a particular country until the earlier of the date of expiration of the
last valid claim in such country or the aggregate royalty cap is reached. For the years ended December 31, 2015 and 2014, the Company
received approximately $36,000 and 40,000 in royalties, respectively.</t>
  </si>
  <si>
    <t>7. License and Technology Agreements</t>
  </si>
  <si>
    <t>Notes to Financial Statements</t>
  </si>
  <si>
    <t>As part of the Companys efforts to conduct
research and development activities and to commercialize potential products, the Company, from time to time, enters into agreements
with certain organizations and individuals that further those efforts but also obligate the Company to make future minimum payments
or to remit royalties ranging from 1% to 3% of revenue from the sale of commercial products developed from the research. The Company
generally is required to make minimum royalty payments for the exclusive license to develop certain technology.</t>
  </si>
  <si>
    <t>8. NOTES PAYABLE</t>
  </si>
  <si>
    <t>Debt Disclosure [Abstract]</t>
  </si>
  <si>
    <t>Short Term Notes Payable At December 31, 2015 and 2014, the Company maintained
notes payable to Premium Assignment Corporation, an insurance premium financing company, of approximately $172,000 and $100,000,
respectively. These notes are 10 month straight-line amortizing loan dated June 24, 2015 and June 24, 2014. The notes carry annual
interest of 5.2% and 4.6%, respectively. The balance due to on the Premium Assignment note was approximately $70,000 and $37,000
at December 31, 2015 and 2014, respectively. Note Payable in Default At December 31, 2015, the Company maintained
a note payable totaling approximately $133,000 of principal and accrued interest. The note accrues interest at 9% with a 16% default
rate and requires monthly payments of $10,000. As of December 31, 2015 the note is accruing interest at the default rate and is
past due. As of December 31, 2014, the balance was $163,000 and was not in default. Short Term Convertible Note Payable On September 10, 2014, the Company sold a secured
promissory note an accredited investor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sale. On March 10,
2015, May 4, 2015, June 1, 2015, June 16, 2015, June 29, 2015, January 21, January 29 and February 12, 2016 the Company amended
the terms of the note to extend the maturity ultimately until August 31, 2016. During the extension, interest accrues on the note
at a rate of the lesser of 18% per year or the maximum rate permitted by applicable law. Pursuant to the terms of the amended note,
the holder may convert the outstanding balance into shares of common stock at a conversion price per share equal to the lower of
(1) $25.0 or (2) 75% of the lowest daily volume weighted average price of the common stock during the five days prior to conversion.
If the conversion price at the time of any conversion is lower than $15.00, the Company has the option of delivering the conversion
amount in cash in lieu of shares of common stock. As of December 31, 2015, the holder had converted $5,395 in outstanding principal
and accrued interest into 90,240 shares of common stock. The Company paid a total of $65,000 in loan modification fees. At December
31, 2015 and 2014, the balance on the note was approximately $686,000 and $1,062,000, respectively. The original issue discount
of $560,000 was fully amortized as of June 30, 2015. Convertible Debt On April 23, 2014, the Company entered into
a securities purchase agreement with an accredited investor, pursuant to which the Company sold a 6% senior convertible note with
an initial principal amount of $1.5 million and an 18-month term, for a purchase price of $1.0 million (an approximately 33.3%
original issue discount). Additionally, pursuant to the purchase agreement, on May 23, 2014 the investor purchased an additional
senior convertible note with an initial principal amount of $2.0 million and an 18-month term, for a fixed purchase price of $2.0
million. As of July 1, 2015, the notes were repaid in full. The balance at December 31, 2014 was $783,000. The Company paid the investor a commitment fee
for entering into the purchase agreement in the form of 3,218 shares of common stock. The Company also paid $50,000 of attorneys
fees and expenses incurred by Magna in connection with the transaction. Total debt issuance costs incurred on the senior convertible
note was approximately $844,000. This amount was fully amortized at December 31, 2015. Total amortization expense for the year
ended December 31, 2015 and 2014 was $516,000 and $328,000, respectively. In connection with the sale of the convertible
notes, the Company issued its placement agent warrants exercisable for 2,000 shares of common stock at $50.00 per share with an
expiration date of April 23, 2019, and warrants exercisable for 5,618 shares of common stock at $45.00 per share with an expiration
date of May 22, 2019. Prior to repayment in full, the Company had
issued a total of 252,804 shares of common stock in conjunction with conversions of the senior convertible notes. Loss on Extinguishment of Debt As part of the Companys December 2014
public offering of common stock, the Company repaid approximately $1.4 million of debt via the issuance of 77,005 shares of common
stock and five-year warrants to purchase an additional 3,850,252 shares at an exercise price of $22.50 per share. Pursuant to the
senior convertible note purchase agreement, the Company had to pay a prepayment penalty of 25% of the amount prepaid. The penalty
on the transaction was approximately $325,000 and was charged to loss on extinguishment of debt on the statement of operations
for the year ended December 31, 2014. There was no loss on extinguishment of debt in the year ended December 31, 2015.</t>
  </si>
  <si>
    <t>9. Related Party Transactions</t>
  </si>
  <si>
    <t>Related Party Transactions [Abstract]</t>
  </si>
  <si>
    <t xml:space="preserve">As of December 31, 2015 and 2014, the Company
maintained notes payable and accrued interest to related parties totaling approximately $682,000 and $609,000, respectively. These
notes are short term, straight-line amortizing notes. The notes carry an annual interest rate of between 5% and 10%. Included in
the short-term notes payable, related parties, on the accompanying Balance Sheet. Certain of the Companys directors and
officers invested a total of $182,603 in the December 2014 public offering and received 8,116 shares of common stock, as well as
five-year warrants to purchase an additional 4,058 shares at $22.50 per share. Directors and Officers holding the Companys
Series B preferred stock participated in the issuance of the Companys Series C preferred stock in the second half of 2015
by exchanging a total of $525,000 in liquidation value of Series B preferred stock and $400,000 in cash, and received 1,233 shares
of Series C preferred stock and five-year warrants to purchase an additional 131,526 shares. </t>
  </si>
  <si>
    <t>10. Valuation and Qualifying Accounts</t>
  </si>
  <si>
    <t>Valuation and Qualifying Accounts [Abstract]</t>
  </si>
  <si>
    <t>Allowance for Doubtful Accounts The Company has the following allowances for
doubtful accounts (in thousands):
Year Ended December 31,
2015 2014
Beginning balance $ 76 $ 18
Additions / (Adjustments) 19 58
Balance $ 95 $ 76 Inventory Reserves The Company has the following reserves for inventory
balance (in thousands):
Year Ended December 31,
2015 2014
Beginning balance $ 144 $ 184
Additions / (Adjustments) (26 ) (40 )
Balance $ 118 $ 144</t>
  </si>
  <si>
    <t>11. LOSS PER COMMON SHARE</t>
  </si>
  <si>
    <t>Earnings Per Share [Abstract]</t>
  </si>
  <si>
    <t xml:space="preserve">Basic net loss per share attributable to common
stockholders amounts are computed by dividing the net loss plus preferred stock dividends and deemed dividends on preferred stock
by the weighted average number of shares outstanding during the period. </t>
  </si>
  <si>
    <t>12. Subsequent Events</t>
  </si>
  <si>
    <t>On February 11, 2016,
the Company entered into a securities purchase agreement with an accredited investor for the issuance and sale on February 12,
2016 of $1.4375 million in aggregate principal amount of a senior secured convertible note for an aggregate purchase price of $1.15
million (a 20% original issue discount). In addition, the investor received a warrant exercisable to purchase an aggregate of approximately
179.7 million shares of the Companys common stock. The convertible note matures on the second anniversary of issuance and,
in addition to the 20% original issue discount, accrues interest at a rate of 17% per year. The Company will pay monthly interest
coupons and, beginning six months after issuance, will pay amortized quarterly principal payments. If the Company does not receive,
on or before the first anniversary after issuance, an aggregate of at least $3.0 million from future equity or debt financings
or non-dilutive grants, then the holder will have the option of accelerating the maturity date to the first anniversary of issuance.
The Company may prepay the convertible note, in whole or in part, without penalty, upon 20 days prior written notice. Subject
to resale restrictions under Federal securities laws and the availability of sufficient authorized but unissued shares of the Companys
common stock, the convertible note is convertible at any time, in whole or in part, at the holders option, into shares of
the Companys common stock, at a conversion price equal to the lesser of $0.008 per share (pre-stock split) or 70% of the
average closing price per share for the five trading days prior to issuance, subject to certain customary adjustments and anti-dilution
provisions contained in the convertible note. The convertible note
includes customary event of default provisions and a default interest rate of the lesser of 19% or the maximum amount permitted
by law. Upon the occurrence of an event of default, the holder may require the Company to redeem the convertible note at 120% of
the outstanding principal balance. The convertible note is secured by a lien on all of the Companys assets, including its
intellectual property, pursuant to a security agreement entered into by the Company and GPB in connection with the transaction.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In connection with
the transaction, on February 12, 2016, the Company and the investor entered into a four-year consulting agreement, pursuant to
which the investor will provide management consulting services to the Company in exchange for a royalty payment, payable quarterly,
equal to 3.5% of the Companys revenues from the sale of products. On February 24, 2016, the Company implemented
a 1:100 reverse stock split of all of its issued and outstanding common stock. As a result of the reverse stock split, every 100
shares of issued and outstanding common stock of the Company were converted into 1 share. All fractional shares created by the
reverse stock split were rounded to the nearest whole share. The reverse stock split decreased the Companys issued and outstanding
shares of common stock from 287,729,113 shares to 2,877,291 shares. The number of the authorized shares did not change.</t>
  </si>
  <si>
    <t>2. SIGNIFICANT ACCOUNTING POLICIES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t>
  </si>
  <si>
    <t>Principles of Consolidation</t>
  </si>
  <si>
    <t>The accompanying consolidated financial statements
include the accounts of Guided Therapeutics, Inc. and its wholly owned subsidiary.</t>
  </si>
  <si>
    <t>Accounting Standards Updates</t>
  </si>
  <si>
    <t xml:space="preserve">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 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January 2018 with early adoption permitted in the first quarter of fiscal
year 2017. The Company is evaluating the impact that adoption of this guidance will have on the determination or reporting of its
financial resul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the reporting periods beginning
after December 15, 2015. Early adoption is permitted. The Company is evaluating the impact that adoption of this guidance will
have on the determination or reporting of its financial results. 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s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The Company is evaluating the impact that adoption of this guidance will have on the determination or reporting of its financial
resul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is evaluating the impact that adoption of this guidance will have on the determination or reporting
of it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is evaluating
the impact adoption of this guidance will have on determination or reporting of its financial results. In August 2015, the FASB issued ASU 2015-15,
Presentation and Subsequent Measurement of Debt Issuance Costs Associated with Line-of-Credit Arrangements, which
amends ASC 835-30, Interest - Imputation of Interest. The ASU clarifies the presentation and subsequent measurement
of debt issuance costs associated with lines of credit. These costs may be presented as an asset and amortized rateably over the
term of the line of credit arrangement, regardless of whether there are outstanding borrowings on the arrangement. The effective
date will be the first quarter of fiscal year 2016 and will be applied retrospectively. The Company is evaluating the impact adoption
of this guidance will have on determination or reporting of its financial results. In September 2015, the FASB issued ASU
2015-16, Business Combinations: Simplifying the Accounting for Measurement-Period Adjustments. This ASU requires
that an acquirer recognize adjustments to provisional amounts that are identified during the measurement period in the reporting
period in which the adjustment amounts are determined. The effective date will be the first quarter of fiscal year 2016. The Company
is evaluating the impact adoption of this guidance will have on determination or reporting of its financial results. In November 2015, the FASB issued ASU
2015-17, Income Taxes (Topic 740) Balance Sheet Classification of Deferred Taxes. The amendments in ASU 2015-17 seek
to simplify the presentation of deferred income taxes and require that deferred tax liabilities and assets be classified as noncurrent
in a classified statement of financial position. ASU 2015-17 is effective for financial statements issued for annual periods beginning
after December 15, 2016, and interim periods within those annual periods, with early application permitted for all entities as
of the beginning of an interim or annual reporting period. The Company is evaluating the impact adoption of this guidance will
have on determination or reporting of its financial results. In January 2016, the FASB issued ASU 2016-01,
"Financial Instruments-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fair value of financial instruments
for disclosure purposes; requires separate presentation of financial assets and financial liabilities by measurement category
and form of financial asset (i.e., securities or loans and receivables); and eliminates the requirement for public business
entities to disclose the method(s) and significant assumptions used to estimate fair value that is required to be disclosed for
financial instruments measured at amortized cost. The effective date will be the first quarter of fiscal year 2018. The Company
is evaluating the impact the adoption of this new standard will have on its consolidated financial statements. In February 2016, the FASB issued ASU
2016-02, Leases (Topic 842)that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Early adoption is permitted. The Company is evaluating the impact adoption
of this guidance will have on determination or reporting of its financial results. Except as noted above, the guidance issued by
the FASB during the current year is not expected to have a material effect on the Companys consolidated financial statements. </t>
  </si>
  <si>
    <t>Cash Equivalents</t>
  </si>
  <si>
    <t>The Company considers all highly liquid investments
with an original maturity of three months or less when purchased to be a cash equivalent.</t>
  </si>
  <si>
    <t>Accounts Receivable</t>
  </si>
  <si>
    <t xml:space="preserve">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si>
  <si>
    <t>Concentration of Credit Risk</t>
  </si>
  <si>
    <t xml:space="preserve">The Company, from time to time during the years
covered by these consolidated financial statements, may have bank balances in excess of its insured limits. Management has deemed
this a normal business risk.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si>
  <si>
    <t>Inventory Valuation</t>
  </si>
  <si>
    <t xml:space="preserve"> All inventories are stated at lower of cost
or market, with cost determined substantially on a first-in, first-out basis. Selling, general, and administrative
expenses are not inventoried, but are charged to expense when purchased. At December 31, 2015 and December 31, 2014, our inventories
were as follows (in thousands):
Year Ended December 31,
2015 2014
Raw materials $ 686 $ 884
Work in process 186 304
Finished goods 365 136
Inventory reserve (118 ) (144 )
Total $ 1,119 $ 1,180 </t>
  </si>
  <si>
    <t>Property and equipment</t>
  </si>
  <si>
    <t xml:space="preserve">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December 31, 2015 and 2014 (in thousands):
Year Ended December 31,
2015 2014
Equipment $ 1,377 $ 1,391
Software 740 737
Furniture and fixtures 124 124
Leasehold Improvement 199 180
2,440 2,432
Less accumulated depreciation (2,122 ) (1,845 )
Total $ 318 $ 587 </t>
  </si>
  <si>
    <t>Debt issuance cost</t>
  </si>
  <si>
    <t>Debt issuance costs incurred in securing the Companys financing
arrangements are capitalized and amortized over the term of the debt. Deferred financing costs are included in other long term
assets.</t>
  </si>
  <si>
    <t>Other Assets</t>
  </si>
  <si>
    <t xml:space="preserve">Other assets primarily consist of short and
long-term deposits for various tooling inventory that are being constructed for the Company. At December 31, 2015 and 2014, such
balances were approximately $413,000 and $72,000, respectively. </t>
  </si>
  <si>
    <t>Patent Costs (Principally Legal Fees)</t>
  </si>
  <si>
    <t>Costs incurred in filing, prosecuting, and maintaining
patents are recurring, and expensed as incurred. Maintaining patents are expensed as incurred as the Company has not yet received
FDA approval and recovery of these costs is uncertain. Such costs aggregated approximately $47,000 and $50,000 in 2015 and 2014,
respectively.</t>
  </si>
  <si>
    <t>Accrued Liabilities</t>
  </si>
  <si>
    <t xml:space="preserve">Accrued liabilities are summarized as follows at December 31,
2015 and 2014 (in thousands):
As of December 31,
2015 2014
Accrued compensation $ 1,235 $ 447
Accrued professional fees 154 203
Deferred rent 36 54
Accrued warranty 82 119
Accrued vacation 177 144
Other accrued expenses 223 48
Total $ 1,907 $ 1,015 </t>
  </si>
  <si>
    <t>Revenue Recognition</t>
  </si>
  <si>
    <t>Revenue from the sale of the Companys
products is recognized upon shipment of such products to its customers. The Company recognizes revenue from contracts on a straight
line basis, over the terms of the contracts. The Company recognizes revenue from grants based on the grant agreements, at the time
the expenses are incurred.</t>
  </si>
  <si>
    <t>Significant Customers</t>
  </si>
  <si>
    <t>In 2015 and 2014, the majority of the Companys
revenues were from four and two customers, respectively. Revenue from these customers totaled approximately $280,000 or 73% and
approximately $414,000 or 50% of total revenue for the year ended December 31, 2015 and 2014, respectively. Accounts receivable
due from those customers represents 62% and 17% as of December 31, 2015 and 2014, respectively.</t>
  </si>
  <si>
    <t>Deferred Revenue</t>
  </si>
  <si>
    <t>The Company defers payments received
as revenue until earned based on the related contracts on a straight line basis, over the terms of the contract.</t>
  </si>
  <si>
    <t>Research and Development</t>
  </si>
  <si>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si>
  <si>
    <t>Income Taxes</t>
  </si>
  <si>
    <t>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t>
  </si>
  <si>
    <t>Uncertain Tax Positions</t>
  </si>
  <si>
    <t>Effective January 1, 2007 the Company adopted
ASC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December 31, 2015 and 2014, there were no uncertain tax positions. The Company is current with its federal and
applicable state tax returns filings. Although we have been experiencing recurring losses, we are obligated to file tax returns
for compliance with Internal Revenue Service (IRS) regulations and that of applicable state jurisdictions. As of
December 31, 2015, the Company has approximately $27.8 million of net operating loss eligible to be carried forward for tax purposes
at federal and applicable states level. None of the Companys federal or state
income tax returns are currently under examination by the IRS or state authorities.</t>
  </si>
  <si>
    <t>Warrants</t>
  </si>
  <si>
    <t xml:space="preserve">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si>
  <si>
    <t>Stock Based Compensation</t>
  </si>
  <si>
    <t>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years ended December 31, 2015 and 2014,
share-based compensation for options attributable to employees, officers and Board members were approximately $1,008,000 and $886,000,
respectively. These amounts have been included in the Companys statements of operations. Compensation costs for stock options
which vest over time are recognized over the vesting period. As of December 31, 2015, the Company had no unrecognized compensation
costs related to granted stock options to be recognized over the remaining vesting period of approximately three years.</t>
  </si>
  <si>
    <t>2. SIGNIFICANT ACCOUNTING POLICIES (Tables)</t>
  </si>
  <si>
    <t xml:space="preserve">Year Ended December 31,
2015 2014
Raw materials $ 686 $ 884
Work in process 186 304
Finished goods 365 136
Inventory reserve (118 ) (144 )
Total $ 1,119 $ 1,180 </t>
  </si>
  <si>
    <t>Property and Equipment</t>
  </si>
  <si>
    <t xml:space="preserve">Year Ended December 31,
2015 2014
Equipment $ 1,377 $ 1,391
Software 740 737
Furniture and fixtures 124 124
Leasehold Improvement 199 180
2,440 2,432
Less accumulated depreciation (2,122 ) (1,845 )
Total $ 318 $ 587 </t>
  </si>
  <si>
    <t xml:space="preserve">As of December 31,
2015 2014
Accrued compensation $ 1,235 $ 447
Accrued professional fees 154 203
Deferred rent 36 54
Accrued warranty 82 119
Accrued vacation 177 144
Other accrued expenses 223 48
Total $ 1,907 $ 1,015 </t>
  </si>
  <si>
    <t>3. Fair Value of Financial Instruments (Tables)</t>
  </si>
  <si>
    <t>Fair Value Of Financial Instruments Tables</t>
  </si>
  <si>
    <t>Schedule of fair value measurements</t>
  </si>
  <si>
    <t>FAIR VALUE MEASUREMENTS ( In Thousands)
Description Level 1 Level 2 Level 3 Total Date
Warrants issued in connection with the issuance of Series C preferred stock $  $  $ (1,145 ) $ (1,145 ) December 31, 2015
Warrants issued in connection with the issuance of Series B preferred stock $ (1,461 ) $ (1,461 ) December 31, 2015
Total
long-term $  $  $ (2,606 ) $ (2,606 )
Description Level 1 Level 2 Level 3 Total Date
Warrants issued in connection with the December 2014 public offering of common stock $  $  $ (587 ) $ (587 ) December 31, 2014
Warrants issued in connection with the issuance of Series B preferred stock $  $  $ (1,483 ) $ (1,483 ) December 31, 2014
Total long-term liabilities at fair value $  $  $ (2,070 ) $ (2,070 )
Fair Value Measurements Using Significant Unobservable Inputs (Level 3)
December 2014 Public Offering Exchanged Warrants Series B Warrants Series C Warrants Total
Balance, December 31, 2014 $ (587 ) $ (1,483 ) $  $ (2,070 )
Warrants issued during the period   (1,428 ) (1,428 )
Change in fair value during the period 263 22 283 568
Transfer to equity as a result of changes 324   324
Balance, December 31, 2015 $  $ (1,461 ) $ (1,145 ) $ (2,606 )</t>
  </si>
  <si>
    <t>4. Stockholders Equity (Tables)</t>
  </si>
  <si>
    <t>Common stock activity</t>
  </si>
  <si>
    <t xml:space="preserve">Sales of unregistered securities - Issuance - For Cash 40,000
Issuance - For Debt Repayment 152,117
Series C Conversion 1,006,777
Series C Dividends 18,562
Series B Dividends 11,086
Option Exercised 1,786
Warrant Exercised - Cashless 95,413
Warrant Exercised  For Cash 13,500
Issued for December 2014 public offering warrant exchange 26,190
Issued for Consulting Services 36,697
Total 1,402,128 </t>
  </si>
  <si>
    <t>Schedule of assumptions used to determine fair value of stock options</t>
  </si>
  <si>
    <t xml:space="preserve">2015 2014
Expected volatility 152.32 % 157.70 %
Expected option life in years 9.98 9.98
Expected dividend yield 0.00 % 0.00 %
Risk-free interest rate 1.33 % 2.55 %
Weighted average fair value per option at grant date $ 0.49 $ 0.40 </t>
  </si>
  <si>
    <t>Stock option activity</t>
  </si>
  <si>
    <t>2015 2014
Weighted Average Exercise Weighted Average Exercise
Shares Price Shares Price
Outstanding at beginning of year 69,404 $ 66.00 65,312 $ 68.00
Options granted 42,140 $ 12.00 7,548 $ 40.00
Options exercised (1,786 ) $ 48.00 (2,424 ) $ 32.00
Options expired/forfeited (3,822 ) $ 43.00 (1,031 ) $ 68.00
Outstanding at end of year 105,936 $ 45.00 69,404 $ 66.00
Options vested and exercisable at year-end 90,411 $ 49.00 59,881 $ 66.00
Options available for grant at year-end 26,616 63,148
Aggregate intrinsic value  options exercised $  $ 497
Aggregate intrinsic value  options outstanding $  $ 4,941
Aggregate intrinsic value  options vested and exercisable $  $ 6,129
Options unvested, balance at beginning of year (1) 9,523 10,672 $ 112.00
Options granted (1) 42,140 $ 40.00 7,548 $ 40.00
Vested (1) (34,383 ) $ 66.00 (7,666 ) $ 66.00
Cancelled/Forfeited (2,455 ) $ 68.00 (1,031 $ 68.00
Balance, end of period (1) 14,825 9,523  __________________
(1) Includes awards not captured in valuation fragments</t>
  </si>
  <si>
    <t>Company’s outstanding warrants to purchase common stock</t>
  </si>
  <si>
    <t xml:space="preserve">Warrants (Underlying Shares)
Outstanding, January 1, 2015 297,961
Issuances 2,751,872
Canceled / Expired (35,973 )
Exercised (211,476 )
Outstanding, December 31, 2015 2,802,384 </t>
  </si>
  <si>
    <t>Schedule of shares reserved for warrants</t>
  </si>
  <si>
    <t>Warrants
(Underlying Shares)
Exercise
Price Per Share
Expiration
Date
4,399 (1) $68.00 March 31, 2016
2,852 (2) $105.00 November 20, 2016
18,581 (3) $10.46 May 23, 2018
1,292,820 (3) $1.03 May 23, 2018
2,000 (4) $50.00 April 23, 2019
5,618 (4) $45.00 May 22, 2019
1,842 (5) 38.00 September 10, 2019
3,255 (6) $46.08 September 27, 2019
7,553 (7) $28.13 December 2, 2019
83,927 (8) $9.00 December 2, 2020
83,927 (8) $11.00 December 2, 2020
20,000 (9) $25.50 March 30, 2018
17,547 (10) $11.88 June 29, 2020
526,421 (11) $1.03 June 29, 2020
273,684 (12) $1.03 September 4, 2020
289,737 (13) $1.03 September 21, 2020
5,163 (14) $11.88 September 4,2020
157,895 (15) $1.03 October 23, 2020
5,163 (16) $11.88 October 23,2020
2,802,384
(1) Issued in February 2014 as part of a buy-back of a minority interest in Interscan in December 2012.
(2) Issued as part of a November 2011 private placement.
(3) Issued in June 2015 in exchange for warrants originally issued as part of a May 2013 private placement.
(4) Issued to a placement agent in conjunction with an April 2014 private placement.
(5) Issued to a placement agent in conjunction with a September 2014 private placement.
(6) Issued as part of a September 2014 Regulation S offering.
(7) Issued to a placement agent in conjunction with a 2014 public offering.
(8) Issued in June 2015 in exchange for warrants originally issued as part of a 2014 public offering.
(9) Issued as part of a March 2015 private placement.
(10) Issued to a placement agent in conjunction with a June 2015 private placement.
(11) Issued as part of a June 2015 private placement.
(12) Issued as part of a June 2015 private placement.
(13) Issued as part of a June 2015 private placement.
(14) Issued to a placement agent in conjunction with a June 2015 private placement.
(15) Issued as part of a June 2015 private placement.
(16) Issued to a placement agent in conjunction with a June 2015 private placement.</t>
  </si>
  <si>
    <t>5. Income Taxes (Tables)</t>
  </si>
  <si>
    <t>Components of deferred taxes</t>
  </si>
  <si>
    <t xml:space="preserve">2015 2014
Deferred tax assets: $ 626 $ 466
Net operating loss carry forwards
Deferred tax liabilities:
Intangible assets and other 27,770 25,994
28,396 26,460
Valuation allowance (28,396 ) (26,460 )
$ 0 $ 0 </t>
  </si>
  <si>
    <t>Income taxes</t>
  </si>
  <si>
    <t>2015 2014
Statutory federal tax rate 34 % 34 %
State taxes, net of federal benefit 4 4
Nondeductible expenses  
Valuation allowance (38 ) (38 )
0 % 0 %</t>
  </si>
  <si>
    <t>6. Commitments and Contingencies (Tables)</t>
  </si>
  <si>
    <t>Schedule of operating leases</t>
  </si>
  <si>
    <t xml:space="preserve">Year Amount
2016 $ 201
2017 98
Total $ 299 </t>
  </si>
  <si>
    <t>10. Valuation and Qualifying Accounts (Tables)</t>
  </si>
  <si>
    <t>Schedule of Allowance for Doubtful Accounts</t>
  </si>
  <si>
    <t xml:space="preserve">Year Ended December 31,
2015 2014
Beginning balance $ 76 $ 18
Additions / (Adjustments) 19 58
Balance $ 95 $ 76 </t>
  </si>
  <si>
    <t>Schedule of Inventory Reserves</t>
  </si>
  <si>
    <t>Year Ended December 31,
2015 2014
Beginning balance $ 144 $ 184
Additions / (Adjustments) (26 ) (40 )
Balance $ 118 $ 144</t>
  </si>
  <si>
    <t>1. BASIS OF PRESENTATION (Details Narrative) $ in Thousands</t>
  </si>
  <si>
    <t>Dec. 31, 2015USD ($)</t>
  </si>
  <si>
    <t>Working capital</t>
  </si>
  <si>
    <t>2. SIGNIFICANT ACCOUNTING POLICIES (Details) - USD ($) $ in Thousands</t>
  </si>
  <si>
    <t>Raw materials</t>
  </si>
  <si>
    <t>Work in process</t>
  </si>
  <si>
    <t>Finished goods</t>
  </si>
  <si>
    <t>Inventory reserve</t>
  </si>
  <si>
    <t>2. Summary of Significant Accounting Policies (Details 1) - USD ($) $ in Thousands</t>
  </si>
  <si>
    <t>Gross Value of property plant and equipment</t>
  </si>
  <si>
    <t>Less: accumulated depreciation and amortization</t>
  </si>
  <si>
    <t>Total property and equipment, net</t>
  </si>
  <si>
    <t>Equipment</t>
  </si>
  <si>
    <t>Software</t>
  </si>
  <si>
    <t>Furniture and fixtures</t>
  </si>
  <si>
    <t>Leasehold improvements</t>
  </si>
  <si>
    <t>2. SIGNIFICANT ACCOUNTING POLICIES (Details 2) - USD ($) $ in Thousands</t>
  </si>
  <si>
    <t>Accrued compensation</t>
  </si>
  <si>
    <t>Accrued professional fees</t>
  </si>
  <si>
    <t>Deferred rent</t>
  </si>
  <si>
    <t>Accrued warranty</t>
  </si>
  <si>
    <t>Accrued vacation</t>
  </si>
  <si>
    <t>Other accrued expenses</t>
  </si>
  <si>
    <t>2. SIGNIFICANT ACCOUNTING POLICIES (Details Narrative) - USD ($) $ in Thousands</t>
  </si>
  <si>
    <t>Patent Costs</t>
  </si>
  <si>
    <t>Net Operating loss carry forward</t>
  </si>
  <si>
    <t>3. Fair Value of Financial Instruments (Details) - shares</t>
  </si>
  <si>
    <t>Level 1 | Series C Warrants</t>
  </si>
  <si>
    <t>Level 1 | Series B Warrants</t>
  </si>
  <si>
    <t>Level 1 | Public Offering Warrants</t>
  </si>
  <si>
    <t>Level 2 | Series C Warrants</t>
  </si>
  <si>
    <t>Level 2 | Series B Warrants</t>
  </si>
  <si>
    <t>Level 2 | Public Offering Warrants</t>
  </si>
  <si>
    <t>Level 3 | Series C Warrants</t>
  </si>
  <si>
    <t>Level 3 | Series B Warrants</t>
  </si>
  <si>
    <t>Level 3 | Public Offering Warrants</t>
  </si>
  <si>
    <t>Series C Warrants</t>
  </si>
  <si>
    <t>Series B Warrants</t>
  </si>
  <si>
    <t>Public Offering Warrants</t>
  </si>
  <si>
    <t>3. Fair Value of Financial Instruments (Details 1) - USD ($) $ in Thousands</t>
  </si>
  <si>
    <t>Ending Balance</t>
  </si>
  <si>
    <t>Beginning Balance</t>
  </si>
  <si>
    <t>Warrants issued during the period</t>
  </si>
  <si>
    <t>Change in fair value during the period</t>
  </si>
  <si>
    <t>Transfer to equity as a result of changes to provisions</t>
  </si>
  <si>
    <t>4. Stockholders’ Equity (Details 0) - shares</t>
  </si>
  <si>
    <t>Stockholders Equity Details 0</t>
  </si>
  <si>
    <t>Sales of unregistered securities - Issuance - For Cash</t>
  </si>
  <si>
    <t>Issuance - For Debt Repayment</t>
  </si>
  <si>
    <t>Series B Conversion</t>
  </si>
  <si>
    <t>Series C Dividends</t>
  </si>
  <si>
    <t>Series B Dividends</t>
  </si>
  <si>
    <t>Option Exercised</t>
  </si>
  <si>
    <t>Warrant Exercised - Cashless</t>
  </si>
  <si>
    <t>Warrant Exercised - For Cash</t>
  </si>
  <si>
    <t>Issued for December 2014 public offering warrant exchange</t>
  </si>
  <si>
    <t>Issued for Consulting Services</t>
  </si>
  <si>
    <t>4. Stockholders’ Equity (Details) - $ / shares</t>
  </si>
  <si>
    <t>Expected volatility</t>
  </si>
  <si>
    <t>152.32%</t>
  </si>
  <si>
    <t>157.70%</t>
  </si>
  <si>
    <t>Expected option life in years</t>
  </si>
  <si>
    <t>9 years 11 months 23 days</t>
  </si>
  <si>
    <t>Expected dividend yield</t>
  </si>
  <si>
    <t>0.00%</t>
  </si>
  <si>
    <t>Risk-free interest rate</t>
  </si>
  <si>
    <t>1.33%</t>
  </si>
  <si>
    <t>2.55%</t>
  </si>
  <si>
    <t>Weighted average fair value per option at grant date</t>
  </si>
  <si>
    <t>$ .49</t>
  </si>
  <si>
    <t>$ .40</t>
  </si>
  <si>
    <t>4. STOCKHOLDERS' EQUITY (Details 1) - USD ($) $ / shares in Units, $ in Thousands</t>
  </si>
  <si>
    <t>Number of stock options</t>
  </si>
  <si>
    <t>Outstanding beginning balance, Shares</t>
  </si>
  <si>
    <t>Granted, Shares</t>
  </si>
  <si>
    <t>Exercised, Shares</t>
  </si>
  <si>
    <t>Expired/Forfeited, Shares</t>
  </si>
  <si>
    <t>Outstanding ending balance, Shares</t>
  </si>
  <si>
    <t>Vested and exercisable ending balance</t>
  </si>
  <si>
    <t xml:space="preserve">Options available for grant at year-end  </t>
  </si>
  <si>
    <t>Aggregate intrinsic value – options exercised</t>
  </si>
  <si>
    <t>Aggregate intrinsic value – options outstanding</t>
  </si>
  <si>
    <t>Aggregate intrinsic value – options vested and Exercisable</t>
  </si>
  <si>
    <t>Weighted average exercise price</t>
  </si>
  <si>
    <t>Outstanding beginning balance, Weighted average exercise price</t>
  </si>
  <si>
    <t>Granted, Weighted average exercise price</t>
  </si>
  <si>
    <t>Exercised, Weighted average exercise price</t>
  </si>
  <si>
    <t>Expired, Weighted average exercise price</t>
  </si>
  <si>
    <t>Outstanding ending balance, Weighted average exercise price</t>
  </si>
  <si>
    <t>Options Unvested</t>
  </si>
  <si>
    <t>Options unvested, beginning balance</t>
  </si>
  <si>
    <t>[1]</t>
  </si>
  <si>
    <t>Options granted</t>
  </si>
  <si>
    <t>Options Vested</t>
  </si>
  <si>
    <t>Options Cancelled/Forfeited</t>
  </si>
  <si>
    <t>Balance, end of period</t>
  </si>
  <si>
    <t>Options unvested, beginning balance, weighted average exercise price</t>
  </si>
  <si>
    <t>Options granted, weighted average exercise price</t>
  </si>
  <si>
    <t>Options Vested, weighted average exercise price</t>
  </si>
  <si>
    <t>Options Cancelled/Forfeited, weighted average exercise price</t>
  </si>
  <si>
    <t>Includes awards not captured in valuation fragments</t>
  </si>
  <si>
    <t>4. STOCKHOLDERS' EQUITY (Details 2) - shares</t>
  </si>
  <si>
    <t>Issuances</t>
  </si>
  <si>
    <t>Exercised</t>
  </si>
  <si>
    <t>Warrant [Member]</t>
  </si>
  <si>
    <t>Outstanding beginning balance</t>
  </si>
  <si>
    <t>Canceled / Expired</t>
  </si>
  <si>
    <t>Outstanding ending balance</t>
  </si>
  <si>
    <t>4. STOCKHOLDERS' EQUITY (Details 3) $ / shares in Units, $ in Thousands</t>
  </si>
  <si>
    <t>Dec. 31, 2015USD ($)$ / shares</t>
  </si>
  <si>
    <t>Exercise Price | $ / shares</t>
  </si>
  <si>
    <t>Expiration Date</t>
  </si>
  <si>
    <t>31-Mar-16</t>
  </si>
  <si>
    <t>[2]</t>
  </si>
  <si>
    <t>20-Nov-16</t>
  </si>
  <si>
    <t>[3]</t>
  </si>
  <si>
    <t>23-May-18</t>
  </si>
  <si>
    <t>[4]</t>
  </si>
  <si>
    <t>23-Apr-19</t>
  </si>
  <si>
    <t>22-May-19</t>
  </si>
  <si>
    <t>[5]</t>
  </si>
  <si>
    <t>10-Sep-19</t>
  </si>
  <si>
    <t>[6]</t>
  </si>
  <si>
    <t>27-Sep-19</t>
  </si>
  <si>
    <t>[7]</t>
  </si>
  <si>
    <t>2-Dec-19</t>
  </si>
  <si>
    <t>[8]</t>
  </si>
  <si>
    <t>2-Dec-20</t>
  </si>
  <si>
    <t>[9]</t>
  </si>
  <si>
    <t>30-Mar-18</t>
  </si>
  <si>
    <t>[10]</t>
  </si>
  <si>
    <t>29-Jun-20</t>
  </si>
  <si>
    <t>[11]</t>
  </si>
  <si>
    <t>4-Sep-20</t>
  </si>
  <si>
    <t>21-Sep-20</t>
  </si>
  <si>
    <t>23-Oct-20</t>
  </si>
  <si>
    <t>Issued in February 2014 as part of a buy-back of a minority interest in Interscan in December 2012.</t>
  </si>
  <si>
    <t>Issued as part of a November 2011 private placement.</t>
  </si>
  <si>
    <t>Issued in June 2015 in exchange for warrants originally issued as part of a May 2013 private placement.</t>
  </si>
  <si>
    <t>Issued to a placement agent in conjunction with an April 2014 private placement.</t>
  </si>
  <si>
    <t>Issued to a placement agent in conjunction with a September 2014 private placement.</t>
  </si>
  <si>
    <t>Issued as part of a September 2014 Regulation S offering.</t>
  </si>
  <si>
    <t>Issued to a placement agent in conjunction with a 2014 public offering.</t>
  </si>
  <si>
    <t>Issued in June 2015 in exchange for warrants originally issued as part of a 2014 public offering.</t>
  </si>
  <si>
    <t>Issued as part of a March 2015 private placement.</t>
  </si>
  <si>
    <t>Issued to a placement agent in conjunction with a June 2015 private placement.</t>
  </si>
  <si>
    <t>Issued as part of a June 2015 private placement.</t>
  </si>
  <si>
    <t>4. STOCKHOLDERS' EQUITY (Details Narrative) - $ / shares</t>
  </si>
  <si>
    <t>Stockholders Equity Details Narrative</t>
  </si>
  <si>
    <t>Par value</t>
  </si>
  <si>
    <t>Authorized preferred stock</t>
  </si>
  <si>
    <t>Preferred stock par value</t>
  </si>
  <si>
    <t>Shares Available under the plan</t>
  </si>
  <si>
    <t>Share of common stock issued</t>
  </si>
  <si>
    <t>5. Income Taxes (Details) - USD ($) $ in Thousands</t>
  </si>
  <si>
    <t>Deferred tax assets:</t>
  </si>
  <si>
    <t>Deferred tax assets</t>
  </si>
  <si>
    <t>Deferred tax liabilities:</t>
  </si>
  <si>
    <t>Intangible assets and other</t>
  </si>
  <si>
    <t>Gross</t>
  </si>
  <si>
    <t>Valuation allowance</t>
  </si>
  <si>
    <t>Net</t>
  </si>
  <si>
    <t>5. Income taxes (Details 1)</t>
  </si>
  <si>
    <t>Statutory federal tax rate</t>
  </si>
  <si>
    <t>34.00%</t>
  </si>
  <si>
    <t>State taxes, net of federal benefit</t>
  </si>
  <si>
    <t>4.00%</t>
  </si>
  <si>
    <t>Nondeductible expenses</t>
  </si>
  <si>
    <t>(38.00%)</t>
  </si>
  <si>
    <t>Effective rate</t>
  </si>
  <si>
    <t>5. Income Taxes (Details Narrative) $ in Thousands</t>
  </si>
  <si>
    <t>Income Taxes Details Narrative</t>
  </si>
  <si>
    <t>NOL carryforwards</t>
  </si>
  <si>
    <t>NOL carryforwards available through</t>
  </si>
  <si>
    <t>6. Commitments and Contingencies (Details) $ in Thousands</t>
  </si>
  <si>
    <t>10. Valuation and Qualifying Accounts (Details) - USD ($) $ in Thousands</t>
  </si>
  <si>
    <t>Beginning balance</t>
  </si>
  <si>
    <t>Additions / (Adjustments)</t>
  </si>
  <si>
    <t>Balance</t>
  </si>
  <si>
    <t>10. Valuation and Qualifying Accounts (Details 1) - USD ($) $ in Thousands</t>
  </si>
</sst>
</file>

<file path=xl/styles.xml><?xml version="1.0" encoding="utf-8"?>
<styleSheet xmlns="http://schemas.openxmlformats.org/spreadsheetml/2006/main">
  <numFmts count="7">
    <numFmt formatCode="_(&quot;$ &quot;#,##0_);_(&quot;$ &quot;(#,##0)" numFmtId="165"/>
    <numFmt formatCode="_(&quot;$ &quot;#,##0.000_);_(&quot;$ &quot;(#,##0.000)" numFmtId="166"/>
    <numFmt formatCode="#,##0.0_);(#,##0.0)" numFmtId="167"/>
    <numFmt formatCode="_(&quot;$ &quot;#,##0.00_);_(&quot;$ &quot;(#,##0.00)" numFmtId="168"/>
    <numFmt formatCode="_(&quot;Level &quot;#,##0_);_(&quot;Level &quot;(#,##0)" numFmtId="169"/>
    <numFmt formatCode="_(&quot;Warrants &quot;#,##0_);_(&quot;Warrants &quot;(#,##0)" numFmtId="170"/>
    <numFmt formatCode="_(&quot;Warrant &quot;#,##0_);_(&quot;Warran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924515</v>
      </c>
    </row>
    <row r="6" spans="1:2">
      <c s="4" r="A6" t="s">
        <v>7</v>
      </c>
      <c s="5"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197</v>
      </c>
    </row>
    <row r="4" spans="1:2">
      <c s="4" r="A4" t="s">
        <v>211</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6"/>
    <col customWidth="1" max="2" min="2" width="80"/>
  </cols>
  <sheetData>
    <row r="1" spans="1:2">
      <c s="1" r="A1" t="s">
        <v>213</v>
      </c>
      <c s="2" r="B1" t="s">
        <v>1</v>
      </c>
    </row>
    <row r="2" spans="1:2">
      <c s="2" r="B2" t="s">
        <v>2</v>
      </c>
    </row>
    <row r="3" spans="1:2">
      <c s="3" r="A3" t="s">
        <v>181</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row r="9" spans="1:2">
      <c s="4" r="A9" t="s">
        <v>224</v>
      </c>
      <c s="4" r="B9" t="s">
        <v>225</v>
      </c>
    </row>
    <row r="10" spans="1:2">
      <c s="4" r="A10" t="s">
        <v>226</v>
      </c>
      <c s="4" r="B10" t="s">
        <v>227</v>
      </c>
    </row>
    <row r="11" spans="1:2">
      <c s="4" r="A11" t="s">
        <v>228</v>
      </c>
      <c s="4" r="B11" t="s">
        <v>229</v>
      </c>
    </row>
    <row r="12" spans="1:2">
      <c s="4" r="A12" t="s">
        <v>230</v>
      </c>
      <c s="4" r="B12" t="s">
        <v>231</v>
      </c>
    </row>
    <row r="13" spans="1:2">
      <c s="4" r="A13" t="s">
        <v>232</v>
      </c>
      <c s="4" r="B13" t="s">
        <v>233</v>
      </c>
    </row>
    <row r="14" spans="1:2">
      <c s="4" r="A14" t="s">
        <v>234</v>
      </c>
      <c s="4" r="B14" t="s">
        <v>235</v>
      </c>
    </row>
    <row r="15" spans="1:2">
      <c s="4" r="A15" t="s">
        <v>236</v>
      </c>
      <c s="4" r="B15" t="s">
        <v>237</v>
      </c>
    </row>
    <row r="16" spans="1:2">
      <c s="4" r="A16" t="s">
        <v>238</v>
      </c>
      <c s="4" r="B16" t="s">
        <v>239</v>
      </c>
    </row>
    <row r="17" spans="1:2">
      <c s="4" r="A17" t="s">
        <v>240</v>
      </c>
      <c s="4" r="B17" t="s">
        <v>241</v>
      </c>
    </row>
    <row r="18" spans="1:2">
      <c s="4" r="A18" t="s">
        <v>242</v>
      </c>
      <c s="4" r="B18" t="s">
        <v>243</v>
      </c>
    </row>
    <row r="19" spans="1:2">
      <c s="4" r="A19" t="s">
        <v>244</v>
      </c>
      <c s="4" r="B19" t="s">
        <v>245</v>
      </c>
    </row>
    <row r="20" spans="1:2">
      <c s="4" r="A20" t="s">
        <v>246</v>
      </c>
      <c s="4" r="B20" t="s">
        <v>247</v>
      </c>
    </row>
    <row r="21" spans="1:2">
      <c s="4" r="A21" t="s">
        <v>248</v>
      </c>
      <c s="4" r="B21" t="s">
        <v>249</v>
      </c>
    </row>
    <row r="22" spans="1:2">
      <c s="4" r="A22" t="s">
        <v>250</v>
      </c>
      <c s="4" r="B22" t="s">
        <v>251</v>
      </c>
    </row>
    <row r="23" spans="1:2">
      <c s="4" r="A23" t="s">
        <v>252</v>
      </c>
      <c s="4" r="B23"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5</v>
      </c>
      <c s="7" r="C3" t="n">
        <v>162</v>
      </c>
    </row>
    <row r="4" spans="1:3">
      <c s="4" r="A4" t="s">
        <v>26</v>
      </c>
      <c s="6" r="B4" t="n">
        <v>190</v>
      </c>
      <c s="6" r="C4" t="n">
        <v>338</v>
      </c>
    </row>
    <row r="5" spans="1:3">
      <c s="4" r="A5" t="s">
        <v>27</v>
      </c>
      <c s="6" r="B5" t="n">
        <v>1119</v>
      </c>
      <c s="6" r="C5" t="n">
        <v>1180</v>
      </c>
    </row>
    <row r="6" spans="1:3">
      <c s="4" r="A6" t="s">
        <v>28</v>
      </c>
      <c s="6" r="B6" t="n">
        <v>780</v>
      </c>
      <c s="6" r="C6" t="n">
        <v>99</v>
      </c>
    </row>
    <row r="7" spans="1:3">
      <c s="4" r="A7" t="s">
        <v>29</v>
      </c>
      <c s="6" r="B7" t="n">
        <v>2124</v>
      </c>
      <c s="6" r="C7" t="n">
        <v>1779</v>
      </c>
    </row>
    <row r="8" spans="1:3">
      <c s="4" r="A8" t="s">
        <v>30</v>
      </c>
      <c s="6" r="B8" t="n">
        <v>318</v>
      </c>
      <c s="6" r="C8" t="n">
        <v>587</v>
      </c>
    </row>
    <row r="9" spans="1:3">
      <c s="4" r="A9" t="s">
        <v>31</v>
      </c>
      <c s="6" r="B9" t="n">
        <v>48</v>
      </c>
      <c s="6" r="C9" t="n">
        <v>564</v>
      </c>
    </row>
    <row r="10" spans="1:3">
      <c s="4" r="A10" t="s">
        <v>32</v>
      </c>
      <c s="6" r="B10" t="n">
        <v>73</v>
      </c>
      <c s="6" r="C10" t="n">
        <v>101</v>
      </c>
    </row>
    <row r="11" spans="1:3">
      <c s="4" r="A11" t="s">
        <v>33</v>
      </c>
      <c s="6" r="B11" t="n">
        <v>806</v>
      </c>
      <c s="6" r="C11" t="n">
        <v>1252</v>
      </c>
    </row>
    <row r="12" spans="1:3">
      <c s="4" r="A12" t="s">
        <v>34</v>
      </c>
      <c s="6" r="B12" t="n">
        <v>2563</v>
      </c>
      <c s="6" r="C12" t="n">
        <v>3031</v>
      </c>
    </row>
    <row r="13" spans="1:3">
      <c s="3" r="A13" t="s">
        <v>35</v>
      </c>
    </row>
    <row r="14" spans="1:3">
      <c s="4" r="A14" t="s">
        <v>36</v>
      </c>
      <c s="6" r="B14" t="n">
        <v>752</v>
      </c>
      <c s="6" r="C14" t="n">
        <v>646</v>
      </c>
    </row>
    <row r="15" spans="1:3">
      <c s="4" r="A15" t="s">
        <v>37</v>
      </c>
      <c s="6" r="B15" t="n">
        <v>133</v>
      </c>
      <c s="6" r="C15" t="n">
        <v>123</v>
      </c>
    </row>
    <row r="16" spans="1:3">
      <c s="4" r="A16" t="s">
        <v>38</v>
      </c>
      <c s="6" r="B16" t="n">
        <v>686</v>
      </c>
      <c s="6" r="C16" t="n">
        <v>1062</v>
      </c>
    </row>
    <row r="17" spans="1:3">
      <c s="4" r="A17" t="s">
        <v>39</v>
      </c>
      <c s="6" r="B17" t="n">
        <v>1824</v>
      </c>
      <c s="6" r="C17" t="n">
        <v>1733</v>
      </c>
    </row>
    <row r="18" spans="1:3">
      <c s="4" r="A18" t="s">
        <v>40</v>
      </c>
      <c s="6" r="B18" t="n">
        <v>1907</v>
      </c>
      <c s="6" r="C18" t="n">
        <v>1015</v>
      </c>
    </row>
    <row r="19" spans="1:3">
      <c s="4" r="A19" t="s">
        <v>41</v>
      </c>
      <c s="6" r="B19" t="n">
        <v>217</v>
      </c>
      <c s="6" r="C19" t="n">
        <v>24</v>
      </c>
    </row>
    <row r="20" spans="1:3">
      <c s="4" r="A20" t="s">
        <v>42</v>
      </c>
      <c s="6" r="B20" t="n">
        <v>5519</v>
      </c>
      <c s="6" r="C20" t="n">
        <v>4603</v>
      </c>
    </row>
    <row r="21" spans="1:3">
      <c s="4" r="A21" t="s">
        <v>43</v>
      </c>
      <c s="6" r="B21" t="n">
        <v>2606</v>
      </c>
      <c s="6" r="C21" t="n">
        <v>2070</v>
      </c>
    </row>
    <row r="22" spans="1:3">
      <c s="4" r="A22" t="s">
        <v>44</v>
      </c>
      <c s="6" r="B22" t="n">
        <v>0</v>
      </c>
      <c s="6" r="C22" t="n">
        <v>40</v>
      </c>
    </row>
    <row r="23" spans="1:3">
      <c s="4" r="A23" t="s">
        <v>45</v>
      </c>
      <c s="6" r="B23" t="n">
        <v>0</v>
      </c>
      <c s="6" r="C23" t="n">
        <v>783</v>
      </c>
    </row>
    <row r="24" spans="1:3">
      <c s="4" r="A24" t="s">
        <v>46</v>
      </c>
      <c s="6" r="B24" t="n">
        <v>2606</v>
      </c>
      <c s="6" r="C24" t="n">
        <v>2893</v>
      </c>
    </row>
    <row r="25" spans="1:3">
      <c s="4" r="A25" t="s">
        <v>47</v>
      </c>
      <c s="6" r="B25" t="n">
        <v>8125</v>
      </c>
      <c s="6" r="C25" t="n">
        <v>7496</v>
      </c>
    </row>
    <row r="26" spans="1:3">
      <c s="3" r="A26" t="s">
        <v>48</v>
      </c>
    </row>
    <row r="27" spans="1:3">
      <c s="4" r="A27" t="s">
        <v>49</v>
      </c>
      <c s="6" r="B27" t="n">
        <v>0</v>
      </c>
      <c s="6" r="C27" t="n">
        <v>678</v>
      </c>
    </row>
    <row r="28" spans="1:3">
      <c s="4" r="A28" t="s">
        <v>50</v>
      </c>
      <c s="6" r="B28" t="n">
        <v>2052</v>
      </c>
      <c s="6" r="C28" t="n">
        <v>0</v>
      </c>
    </row>
    <row r="29" spans="1:3">
      <c s="4" r="A29" t="s">
        <v>51</v>
      </c>
      <c s="6" r="B29" t="n">
        <v>236</v>
      </c>
      <c s="6" r="C29" t="n">
        <v>97</v>
      </c>
    </row>
    <row r="30" spans="1:3">
      <c s="4" r="A30" t="s">
        <v>52</v>
      </c>
      <c s="6" r="B30" t="n">
        <v>114845</v>
      </c>
      <c s="6" r="C30" t="n">
        <v>107952</v>
      </c>
    </row>
    <row r="31" spans="1:3">
      <c s="4" r="A31" t="s">
        <v>53</v>
      </c>
      <c s="6" r="B31" t="n">
        <v>-132</v>
      </c>
      <c s="6" r="C31" t="n">
        <v>-132</v>
      </c>
    </row>
    <row r="32" spans="1:3">
      <c s="4" r="A32" t="s">
        <v>54</v>
      </c>
      <c s="6" r="B32" t="n">
        <v>-122563</v>
      </c>
      <c s="6" r="C32" t="n">
        <v>-113060</v>
      </c>
    </row>
    <row r="33" spans="1:3">
      <c s="4" r="A33" t="s">
        <v>55</v>
      </c>
      <c s="6" r="B33" t="n">
        <v>-5562</v>
      </c>
      <c s="6" r="C33" t="n">
        <v>-4465</v>
      </c>
    </row>
    <row r="34" spans="1:3">
      <c s="4" r="A34" t="s">
        <v>56</v>
      </c>
      <c s="6" r="B34" t="n">
        <v>-5562</v>
      </c>
      <c s="6" r="C34" t="n">
        <v>-4465</v>
      </c>
    </row>
    <row r="35" spans="1:3">
      <c s="4" r="A35" t="s">
        <v>57</v>
      </c>
      <c s="7" r="B35" t="n">
        <v>2563</v>
      </c>
      <c s="7" r="C35" t="n">
        <v>3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78</v>
      </c>
    </row>
    <row r="4" spans="1:2">
      <c s="4" r="A4" t="s">
        <v>226</v>
      </c>
      <c s="4" r="B4" t="s">
        <v>255</v>
      </c>
    </row>
    <row r="5" spans="1:2">
      <c s="4" r="A5" t="s">
        <v>256</v>
      </c>
      <c s="4" r="B5" t="s">
        <v>257</v>
      </c>
    </row>
    <row r="6" spans="1:2">
      <c s="4" r="A6" t="s">
        <v>236</v>
      </c>
      <c s="4" r="B6"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s="1" r="A1" t="s">
        <v>263</v>
      </c>
      <c s="2" r="B1" t="s">
        <v>1</v>
      </c>
    </row>
    <row r="2" spans="1:2">
      <c s="2" r="B2" t="s">
        <v>2</v>
      </c>
    </row>
    <row r="3" spans="1:2">
      <c s="3" r="A3" t="s">
        <v>187</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74</v>
      </c>
      <c s="2" r="B1" t="s">
        <v>1</v>
      </c>
    </row>
    <row r="2" spans="1:2">
      <c s="2" r="B2" t="s">
        <v>2</v>
      </c>
    </row>
    <row r="3" spans="1:2">
      <c s="3" r="A3" t="s">
        <v>191</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44"/>
  </cols>
  <sheetData>
    <row r="1" spans="1:2">
      <c s="1" r="A1" t="s">
        <v>279</v>
      </c>
      <c s="2" r="B1" t="s">
        <v>1</v>
      </c>
    </row>
    <row r="2" spans="1:2">
      <c s="2" r="B2" t="s">
        <v>2</v>
      </c>
    </row>
    <row r="3" spans="1:2">
      <c s="3" r="A3" t="s">
        <v>194</v>
      </c>
    </row>
    <row r="4" spans="1:2">
      <c s="4" r="A4" t="s">
        <v>280</v>
      </c>
      <c s="4" r="B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82</v>
      </c>
      <c s="2" r="B1" t="s">
        <v>1</v>
      </c>
    </row>
    <row r="2" spans="1:2">
      <c s="2" r="B2" t="s">
        <v>2</v>
      </c>
    </row>
    <row r="3" spans="1:2">
      <c s="3" r="A3" t="s">
        <v>206</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87</v>
      </c>
      <c s="2" r="B1" t="s">
        <v>288</v>
      </c>
    </row>
    <row r="2" spans="1:2">
      <c s="3" r="A2" t="s">
        <v>178</v>
      </c>
    </row>
    <row r="3" spans="1:2">
      <c s="4" r="A3" t="s">
        <v>54</v>
      </c>
      <c s="7" r="B3" t="n">
        <v>122600</v>
      </c>
    </row>
    <row r="4" spans="1:2">
      <c s="4" r="A4" t="s">
        <v>289</v>
      </c>
      <c s="7" r="B4" t="n">
        <v>3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90</v>
      </c>
      <c s="2" r="B1" t="s">
        <v>2</v>
      </c>
      <c s="2" r="C1" t="s">
        <v>23</v>
      </c>
    </row>
    <row r="2" spans="1:3">
      <c s="3" r="A2" t="s">
        <v>181</v>
      </c>
    </row>
    <row r="3" spans="1:3">
      <c s="4" r="A3" t="s">
        <v>291</v>
      </c>
      <c s="7" r="B3" t="n">
        <v>686</v>
      </c>
      <c s="7" r="C3" t="n">
        <v>884</v>
      </c>
    </row>
    <row r="4" spans="1:3">
      <c s="4" r="A4" t="s">
        <v>292</v>
      </c>
      <c s="6" r="B4" t="n">
        <v>186</v>
      </c>
      <c s="6" r="C4" t="n">
        <v>304</v>
      </c>
    </row>
    <row r="5" spans="1:3">
      <c s="4" r="A5" t="s">
        <v>293</v>
      </c>
      <c s="6" r="B5" t="n">
        <v>365</v>
      </c>
      <c s="6" r="C5" t="n">
        <v>136</v>
      </c>
    </row>
    <row r="6" spans="1:3">
      <c s="4" r="A6" t="s">
        <v>294</v>
      </c>
      <c s="6" r="B6" t="n">
        <v>-118</v>
      </c>
      <c s="6" r="C6" t="n">
        <v>-144</v>
      </c>
    </row>
    <row r="7" spans="1:3">
      <c s="4" r="A7" t="s">
        <v>109</v>
      </c>
      <c s="7" r="B7" t="n">
        <v>1119</v>
      </c>
      <c s="7" r="C7" t="n">
        <v>11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5</v>
      </c>
      <c s="2" r="B1" t="s">
        <v>2</v>
      </c>
      <c s="2" r="C1" t="s">
        <v>23</v>
      </c>
    </row>
    <row r="2" spans="1:3">
      <c s="4" r="A2" t="s">
        <v>296</v>
      </c>
      <c s="7" r="B2" t="n">
        <v>2440</v>
      </c>
      <c s="7" r="C2" t="n">
        <v>2432</v>
      </c>
    </row>
    <row r="3" spans="1:3">
      <c s="4" r="A3" t="s">
        <v>297</v>
      </c>
      <c s="6" r="B3" t="n">
        <v>-2122</v>
      </c>
      <c s="6" r="C3" t="n">
        <v>-1845</v>
      </c>
    </row>
    <row r="4" spans="1:3">
      <c s="4" r="A4" t="s">
        <v>298</v>
      </c>
      <c s="6" r="B4" t="n">
        <v>318</v>
      </c>
      <c s="6" r="C4" t="n">
        <v>587</v>
      </c>
    </row>
    <row r="5" spans="1:3">
      <c s="4" r="A5" t="s">
        <v>299</v>
      </c>
    </row>
    <row r="6" spans="1:3">
      <c s="4" r="A6" t="s">
        <v>296</v>
      </c>
      <c s="6" r="B6" t="n">
        <v>1377</v>
      </c>
      <c s="6" r="C6" t="n">
        <v>1391</v>
      </c>
    </row>
    <row r="7" spans="1:3">
      <c s="4" r="A7" t="s">
        <v>300</v>
      </c>
    </row>
    <row r="8" spans="1:3">
      <c s="4" r="A8" t="s">
        <v>296</v>
      </c>
      <c s="6" r="B8" t="n">
        <v>740</v>
      </c>
      <c s="6" r="C8" t="n">
        <v>737</v>
      </c>
    </row>
    <row r="9" spans="1:3">
      <c s="4" r="A9" t="s">
        <v>301</v>
      </c>
    </row>
    <row r="10" spans="1:3">
      <c s="4" r="A10" t="s">
        <v>296</v>
      </c>
      <c s="6" r="B10" t="n">
        <v>124</v>
      </c>
      <c s="6" r="C10" t="n">
        <v>124</v>
      </c>
    </row>
    <row r="11" spans="1:3">
      <c s="4" r="A11" t="s">
        <v>302</v>
      </c>
    </row>
    <row r="12" spans="1:3">
      <c s="4" r="A12" t="s">
        <v>296</v>
      </c>
      <c s="7" r="B12" t="n">
        <v>199</v>
      </c>
      <c s="7" r="C12" t="n">
        <v>1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3</v>
      </c>
      <c s="2" r="B1" t="s">
        <v>2</v>
      </c>
      <c s="2" r="C1" t="s">
        <v>23</v>
      </c>
    </row>
    <row r="2" spans="1:3">
      <c s="3" r="A2" t="s">
        <v>178</v>
      </c>
    </row>
    <row r="3" spans="1:3">
      <c s="4" r="A3" t="s">
        <v>304</v>
      </c>
      <c s="7" r="B3" t="n">
        <v>1235</v>
      </c>
      <c s="7" r="C3" t="n">
        <v>447</v>
      </c>
    </row>
    <row r="4" spans="1:3">
      <c s="4" r="A4" t="s">
        <v>305</v>
      </c>
      <c s="6" r="B4" t="n">
        <v>154</v>
      </c>
      <c s="6" r="C4" t="n">
        <v>203</v>
      </c>
    </row>
    <row r="5" spans="1:3">
      <c s="4" r="A5" t="s">
        <v>306</v>
      </c>
      <c s="6" r="B5" t="n">
        <v>36</v>
      </c>
      <c s="6" r="C5" t="n">
        <v>54</v>
      </c>
    </row>
    <row r="6" spans="1:3">
      <c s="4" r="A6" t="s">
        <v>307</v>
      </c>
      <c s="6" r="B6" t="n">
        <v>82</v>
      </c>
      <c s="6" r="C6" t="n">
        <v>119</v>
      </c>
    </row>
    <row r="7" spans="1:3">
      <c s="4" r="A7" t="s">
        <v>308</v>
      </c>
      <c s="6" r="B7" t="n">
        <v>177</v>
      </c>
      <c s="6" r="C7" t="n">
        <v>144</v>
      </c>
    </row>
    <row r="8" spans="1:3">
      <c s="4" r="A8" t="s">
        <v>309</v>
      </c>
      <c s="6" r="B8" t="n">
        <v>223</v>
      </c>
      <c s="6" r="C8" t="n">
        <v>48</v>
      </c>
    </row>
    <row r="9" spans="1:3">
      <c s="4" r="A9" t="s">
        <v>109</v>
      </c>
      <c s="7" r="B9" t="n">
        <v>1907</v>
      </c>
      <c s="7" r="C9" t="n">
        <v>10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8</v>
      </c>
      <c s="2" r="B1" t="s">
        <v>2</v>
      </c>
      <c s="2" r="C1" t="s">
        <v>23</v>
      </c>
    </row>
    <row r="2" spans="1:3">
      <c s="3" r="A2" t="s">
        <v>24</v>
      </c>
    </row>
    <row r="3" spans="1:3">
      <c s="4" r="A3" t="s">
        <v>59</v>
      </c>
      <c s="7" r="B3" t="n">
        <v>95</v>
      </c>
      <c s="7" r="C3" t="n">
        <v>76</v>
      </c>
    </row>
    <row r="4" spans="1:3">
      <c s="4" r="A4" t="s">
        <v>60</v>
      </c>
      <c s="7" r="B4" t="n">
        <v>118</v>
      </c>
      <c s="7" r="C4" t="n">
        <v>144</v>
      </c>
    </row>
    <row r="5" spans="1:3">
      <c s="3" r="A5" t="s">
        <v>48</v>
      </c>
    </row>
    <row r="6" spans="1:3">
      <c s="4" r="A6" t="s">
        <v>61</v>
      </c>
      <c s="8" r="B6" t="n">
        <v>0.001</v>
      </c>
      <c s="8" r="C6" t="n">
        <v>0.001</v>
      </c>
    </row>
    <row r="7" spans="1:3">
      <c s="4" r="A7" t="s">
        <v>62</v>
      </c>
      <c s="6" r="B7" t="n">
        <v>3</v>
      </c>
      <c s="6" r="C7" t="n">
        <v>3</v>
      </c>
    </row>
    <row r="8" spans="1:3">
      <c s="4" r="A8" t="s">
        <v>63</v>
      </c>
      <c s="6" r="B8" t="n">
        <v>0</v>
      </c>
      <c s="9" r="C8" t="n">
        <v>1.2</v>
      </c>
    </row>
    <row r="9" spans="1:3">
      <c s="4" r="A9" t="s">
        <v>64</v>
      </c>
      <c s="6" r="B9" t="n">
        <v>0</v>
      </c>
      <c s="9" r="C9" t="n">
        <v>1.2</v>
      </c>
    </row>
    <row r="10" spans="1:3">
      <c s="4" r="A10" t="s">
        <v>65</v>
      </c>
      <c s="7" r="B10" t="n">
        <v>0</v>
      </c>
      <c s="7" r="C10" t="n">
        <v>1200</v>
      </c>
    </row>
    <row r="11" spans="1:3">
      <c s="4" r="A11" t="s">
        <v>66</v>
      </c>
      <c s="4" r="B11" t="s">
        <v>67</v>
      </c>
      <c s="4" r="C11" t="s">
        <v>67</v>
      </c>
    </row>
    <row r="12" spans="1:3">
      <c s="4" r="A12" t="s">
        <v>68</v>
      </c>
      <c s="6" r="B12" t="n">
        <v>9</v>
      </c>
      <c s="6" r="C12" t="n">
        <v>9</v>
      </c>
    </row>
    <row r="13" spans="1:3">
      <c s="4" r="A13" t="s">
        <v>69</v>
      </c>
      <c s="9" r="B13" t="n">
        <v>5.6</v>
      </c>
      <c s="6" r="C13" t="n">
        <v>0</v>
      </c>
    </row>
    <row r="14" spans="1:3">
      <c s="4" r="A14" t="s">
        <v>70</v>
      </c>
      <c s="9" r="B14" t="n">
        <v>5.6</v>
      </c>
      <c s="6" r="C14" t="n">
        <v>0</v>
      </c>
    </row>
    <row r="15" spans="1:3">
      <c s="4" r="A15" t="s">
        <v>71</v>
      </c>
      <c s="7" r="B15" t="n">
        <v>5555</v>
      </c>
      <c s="7" r="C15" t="n">
        <v>0</v>
      </c>
    </row>
    <row r="16" spans="1:3">
      <c s="4" r="A16" t="s">
        <v>72</v>
      </c>
      <c s="8" r="B16" t="n">
        <v>0.001</v>
      </c>
      <c s="8" r="C16" t="n">
        <v>0.001</v>
      </c>
    </row>
    <row r="17" spans="1:3">
      <c s="4" r="A17" t="s">
        <v>73</v>
      </c>
      <c s="6" r="B17" t="n">
        <v>195000</v>
      </c>
      <c s="6" r="C17" t="n">
        <v>195000</v>
      </c>
    </row>
    <row r="18" spans="1:3">
      <c s="4" r="A18" t="s">
        <v>74</v>
      </c>
      <c s="6" r="B18" t="n">
        <v>2371017</v>
      </c>
      <c s="6" r="C18" t="n">
        <v>96889</v>
      </c>
    </row>
    <row r="19" spans="1:3">
      <c s="4" r="A19" t="s">
        <v>75</v>
      </c>
      <c s="6" r="C19" t="n">
        <v>968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0</v>
      </c>
      <c s="2" r="B1" t="s">
        <v>1</v>
      </c>
    </row>
    <row r="2" spans="1:3">
      <c s="2" r="B2" t="s">
        <v>2</v>
      </c>
      <c s="2" r="C2" t="s">
        <v>23</v>
      </c>
    </row>
    <row r="3" spans="1:3">
      <c s="3" r="A3" t="s">
        <v>181</v>
      </c>
    </row>
    <row r="4" spans="1:3">
      <c s="4" r="A4" t="s">
        <v>311</v>
      </c>
      <c s="7" r="B4" t="n">
        <v>47000</v>
      </c>
      <c s="7" r="C4" t="n">
        <v>50000</v>
      </c>
    </row>
    <row r="5" spans="1:3">
      <c s="4" r="A5" t="s">
        <v>32</v>
      </c>
      <c s="6" r="B5" t="n">
        <v>413000</v>
      </c>
      <c s="7" r="C5" t="n">
        <v>72000</v>
      </c>
    </row>
    <row r="6" spans="1:3">
      <c s="4" r="A6" t="s">
        <v>312</v>
      </c>
      <c s="7" r="B6" t="n">
        <v>73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13</v>
      </c>
      <c s="2" r="B1" t="s">
        <v>2</v>
      </c>
      <c s="2" r="C1" t="s">
        <v>23</v>
      </c>
    </row>
    <row r="2" spans="1:3">
      <c s="4" r="A2" t="s">
        <v>250</v>
      </c>
      <c s="6" r="B2" t="n">
        <v>-2606</v>
      </c>
      <c s="6" r="C2" t="n">
        <v>-2070</v>
      </c>
    </row>
    <row r="3" spans="1:3">
      <c s="11" r="A3" t="n">
        <v>1</v>
      </c>
    </row>
    <row r="4" spans="1:3">
      <c s="4" r="A4" t="s">
        <v>250</v>
      </c>
      <c s="6" r="B4" t="n">
        <v>0</v>
      </c>
      <c s="6" r="C4" t="n">
        <v>0</v>
      </c>
    </row>
    <row r="5" spans="1:3">
      <c s="4" r="A5" t="s">
        <v>314</v>
      </c>
    </row>
    <row r="6" spans="1:3">
      <c s="4" r="A6" t="s">
        <v>250</v>
      </c>
      <c s="6" r="B6" t="n">
        <v>0</v>
      </c>
    </row>
    <row r="7" spans="1:3">
      <c s="4" r="A7" t="s">
        <v>315</v>
      </c>
    </row>
    <row r="8" spans="1:3">
      <c s="4" r="A8" t="s">
        <v>250</v>
      </c>
      <c s="6" r="B8" t="n">
        <v>0</v>
      </c>
      <c s="6" r="C8" t="n">
        <v>0</v>
      </c>
    </row>
    <row r="9" spans="1:3">
      <c s="4" r="A9" t="s">
        <v>316</v>
      </c>
    </row>
    <row r="10" spans="1:3">
      <c s="4" r="A10" t="s">
        <v>250</v>
      </c>
      <c s="6" r="C10" t="n">
        <v>0</v>
      </c>
    </row>
    <row r="11" spans="1:3">
      <c s="11" r="A11" t="n">
        <v>2</v>
      </c>
    </row>
    <row r="12" spans="1:3">
      <c s="4" r="A12" t="s">
        <v>250</v>
      </c>
      <c s="6" r="B12" t="n">
        <v>0</v>
      </c>
      <c s="6" r="C12" t="n">
        <v>0</v>
      </c>
    </row>
    <row r="13" spans="1:3">
      <c s="4" r="A13" t="s">
        <v>317</v>
      </c>
    </row>
    <row r="14" spans="1:3">
      <c s="4" r="A14" t="s">
        <v>250</v>
      </c>
      <c s="6" r="B14" t="n">
        <v>0</v>
      </c>
    </row>
    <row r="15" spans="1:3">
      <c s="4" r="A15" t="s">
        <v>318</v>
      </c>
    </row>
    <row r="16" spans="1:3">
      <c s="4" r="A16" t="s">
        <v>250</v>
      </c>
      <c s="6" r="B16" t="n">
        <v>0</v>
      </c>
      <c s="6" r="C16" t="n">
        <v>0</v>
      </c>
    </row>
    <row r="17" spans="1:3">
      <c s="4" r="A17" t="s">
        <v>319</v>
      </c>
    </row>
    <row r="18" spans="1:3">
      <c s="4" r="A18" t="s">
        <v>250</v>
      </c>
      <c s="6" r="C18" t="n">
        <v>0</v>
      </c>
    </row>
    <row r="19" spans="1:3">
      <c s="11" r="A19" t="n">
        <v>3</v>
      </c>
    </row>
    <row r="20" spans="1:3">
      <c s="4" r="A20" t="s">
        <v>250</v>
      </c>
      <c s="6" r="B20" t="n">
        <v>-2606</v>
      </c>
      <c s="6" r="C20" t="n">
        <v>-2070</v>
      </c>
    </row>
    <row r="21" spans="1:3">
      <c s="4" r="A21" t="s">
        <v>320</v>
      </c>
    </row>
    <row r="22" spans="1:3">
      <c s="4" r="A22" t="s">
        <v>250</v>
      </c>
      <c s="6" r="B22" t="n">
        <v>-1145</v>
      </c>
    </row>
    <row r="23" spans="1:3">
      <c s="4" r="A23" t="s">
        <v>321</v>
      </c>
    </row>
    <row r="24" spans="1:3">
      <c s="4" r="A24" t="s">
        <v>250</v>
      </c>
      <c s="6" r="B24" t="n">
        <v>-1461</v>
      </c>
      <c s="6" r="C24" t="n">
        <v>-1483</v>
      </c>
    </row>
    <row r="25" spans="1:3">
      <c s="4" r="A25" t="s">
        <v>322</v>
      </c>
    </row>
    <row r="26" spans="1:3">
      <c s="4" r="A26" t="s">
        <v>250</v>
      </c>
      <c s="6" r="B26" t="n">
        <v>0</v>
      </c>
      <c s="6" r="C26" t="n">
        <v>-587</v>
      </c>
    </row>
    <row r="27" spans="1:3">
      <c s="4" r="A27" t="s">
        <v>323</v>
      </c>
    </row>
    <row r="28" spans="1:3">
      <c s="4" r="A28" t="s">
        <v>250</v>
      </c>
      <c s="6" r="B28" t="n">
        <v>-1145</v>
      </c>
    </row>
    <row r="29" spans="1:3">
      <c s="4" r="A29" t="s">
        <v>324</v>
      </c>
    </row>
    <row r="30" spans="1:3">
      <c s="4" r="A30" t="s">
        <v>250</v>
      </c>
      <c s="6" r="B30" t="n">
        <v>-1461</v>
      </c>
      <c s="6" r="C30" t="n">
        <v>-1483</v>
      </c>
    </row>
    <row r="31" spans="1:3">
      <c s="4" r="A31" t="s">
        <v>325</v>
      </c>
    </row>
    <row r="32" spans="1:3">
      <c s="4" r="A32" t="s">
        <v>250</v>
      </c>
      <c s="6" r="C32" t="n">
        <v>-5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326</v>
      </c>
      <c s="2" r="B1" t="s">
        <v>1</v>
      </c>
    </row>
    <row r="2" spans="1:3">
      <c s="2" r="B2" t="s">
        <v>2</v>
      </c>
      <c s="2" r="C2" t="s">
        <v>23</v>
      </c>
    </row>
    <row r="3" spans="1:3">
      <c s="4" r="A3" t="s">
        <v>327</v>
      </c>
      <c s="6" r="B3" t="n">
        <v>-2606</v>
      </c>
      <c s="6" r="C3" t="n">
        <v>-2070</v>
      </c>
    </row>
    <row r="4" spans="1:3">
      <c s="11" r="A4" t="n">
        <v>3</v>
      </c>
    </row>
    <row r="5" spans="1:3">
      <c s="4" r="A5" t="s">
        <v>328</v>
      </c>
      <c s="7" r="B5" t="n">
        <v>-2070</v>
      </c>
    </row>
    <row r="6" spans="1:3">
      <c s="4" r="A6" t="s">
        <v>329</v>
      </c>
      <c s="6" r="B6" t="n">
        <v>-1428</v>
      </c>
    </row>
    <row r="7" spans="1:3">
      <c s="4" r="A7" t="s">
        <v>330</v>
      </c>
      <c s="6" r="B7" t="n">
        <v>568</v>
      </c>
    </row>
    <row r="8" spans="1:3">
      <c s="4" r="A8" t="s">
        <v>331</v>
      </c>
      <c s="7" r="B8" t="n">
        <v>324</v>
      </c>
    </row>
    <row r="9" spans="1:3">
      <c s="4" r="A9" t="s">
        <v>327</v>
      </c>
      <c s="6" r="B9" t="n">
        <v>-2606</v>
      </c>
      <c s="6" r="C9" t="n">
        <v>-2070</v>
      </c>
    </row>
    <row r="10" spans="1:3">
      <c s="4" r="A10" t="s">
        <v>322</v>
      </c>
    </row>
    <row r="11" spans="1:3">
      <c s="4" r="A11" t="s">
        <v>328</v>
      </c>
      <c s="7" r="B11" t="n">
        <v>-587</v>
      </c>
    </row>
    <row r="12" spans="1:3">
      <c s="4" r="A12" t="s">
        <v>329</v>
      </c>
      <c s="6" r="B12" t="n">
        <v>0</v>
      </c>
    </row>
    <row r="13" spans="1:3">
      <c s="4" r="A13" t="s">
        <v>330</v>
      </c>
      <c s="6" r="B13" t="n">
        <v>263</v>
      </c>
    </row>
    <row r="14" spans="1:3">
      <c s="4" r="A14" t="s">
        <v>331</v>
      </c>
      <c s="7" r="B14" t="n">
        <v>324</v>
      </c>
    </row>
    <row r="15" spans="1:3">
      <c s="4" r="A15" t="s">
        <v>327</v>
      </c>
      <c s="6" r="B15" t="n">
        <v>0</v>
      </c>
      <c s="6" r="C15" t="n">
        <v>-587</v>
      </c>
    </row>
    <row r="16" spans="1:3">
      <c s="4" r="A16" t="s">
        <v>321</v>
      </c>
    </row>
    <row r="17" spans="1:3">
      <c s="4" r="A17" t="s">
        <v>328</v>
      </c>
      <c s="7" r="B17" t="n">
        <v>-1483</v>
      </c>
    </row>
    <row r="18" spans="1:3">
      <c s="4" r="A18" t="s">
        <v>329</v>
      </c>
      <c s="6" r="B18" t="n">
        <v>0</v>
      </c>
    </row>
    <row r="19" spans="1:3">
      <c s="4" r="A19" t="s">
        <v>330</v>
      </c>
      <c s="6" r="B19" t="n">
        <v>22</v>
      </c>
    </row>
    <row r="20" spans="1:3">
      <c s="4" r="A20" t="s">
        <v>331</v>
      </c>
      <c s="7" r="B20" t="n">
        <v>0</v>
      </c>
    </row>
    <row r="21" spans="1:3">
      <c s="4" r="A21" t="s">
        <v>327</v>
      </c>
      <c s="6" r="B21" t="n">
        <v>-1461</v>
      </c>
      <c s="6" r="C21" t="n">
        <v>-1483</v>
      </c>
    </row>
    <row r="22" spans="1:3">
      <c s="4" r="A22" t="s">
        <v>320</v>
      </c>
    </row>
    <row r="23" spans="1:3">
      <c s="4" r="A23" t="s">
        <v>328</v>
      </c>
      <c s="7" r="B23" t="n">
        <v>0</v>
      </c>
    </row>
    <row r="24" spans="1:3">
      <c s="4" r="A24" t="s">
        <v>329</v>
      </c>
      <c s="6" r="B24" t="n">
        <v>-1428</v>
      </c>
    </row>
    <row r="25" spans="1:3">
      <c s="4" r="A25" t="s">
        <v>330</v>
      </c>
      <c s="6" r="B25" t="n">
        <v>283</v>
      </c>
    </row>
    <row r="26" spans="1:3">
      <c s="4" r="A26" t="s">
        <v>331</v>
      </c>
      <c s="7" r="B26" t="n">
        <v>0</v>
      </c>
    </row>
    <row r="27" spans="1:3">
      <c s="4" r="A27" t="s">
        <v>327</v>
      </c>
      <c s="6" r="B27" t="n">
        <v>-11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332</v>
      </c>
      <c s="2" r="B1" t="s">
        <v>1</v>
      </c>
    </row>
    <row r="2" spans="1:3">
      <c s="2" r="B2" t="s">
        <v>2</v>
      </c>
      <c s="2" r="C2" t="s">
        <v>23</v>
      </c>
    </row>
    <row r="3" spans="1:3">
      <c s="3" r="A3" t="s">
        <v>333</v>
      </c>
    </row>
    <row r="4" spans="1:3">
      <c s="4" r="A4" t="s">
        <v>334</v>
      </c>
      <c s="6" r="B4" t="n">
        <v>40000</v>
      </c>
    </row>
    <row r="5" spans="1:3">
      <c s="4" r="A5" t="s">
        <v>335</v>
      </c>
      <c s="6" r="B5" t="n">
        <v>152117</v>
      </c>
    </row>
    <row r="6" spans="1:3">
      <c s="4" r="A6" t="s">
        <v>336</v>
      </c>
      <c s="6" r="B6" t="n">
        <v>1006777</v>
      </c>
    </row>
    <row r="7" spans="1:3">
      <c s="4" r="A7" t="s">
        <v>337</v>
      </c>
      <c s="6" r="B7" t="n">
        <v>18562</v>
      </c>
    </row>
    <row r="8" spans="1:3">
      <c s="4" r="A8" t="s">
        <v>338</v>
      </c>
      <c s="6" r="B8" t="n">
        <v>11086</v>
      </c>
    </row>
    <row r="9" spans="1:3">
      <c s="4" r="A9" t="s">
        <v>339</v>
      </c>
      <c s="6" r="B9" t="n">
        <v>1786</v>
      </c>
      <c s="6" r="C9" t="n">
        <v>2424</v>
      </c>
    </row>
    <row r="10" spans="1:3">
      <c s="4" r="A10" t="s">
        <v>340</v>
      </c>
      <c s="6" r="B10" t="n">
        <v>95413</v>
      </c>
    </row>
    <row r="11" spans="1:3">
      <c s="4" r="A11" t="s">
        <v>341</v>
      </c>
      <c s="6" r="B11" t="n">
        <v>13500</v>
      </c>
    </row>
    <row r="12" spans="1:3">
      <c s="4" r="A12" t="s">
        <v>342</v>
      </c>
      <c s="6" r="B12" t="n">
        <v>26190</v>
      </c>
    </row>
    <row r="13" spans="1:3">
      <c s="4" r="A13" t="s">
        <v>343</v>
      </c>
      <c s="6" r="B13" t="n">
        <v>36697</v>
      </c>
    </row>
    <row r="14" spans="1:3">
      <c s="4" r="A14" t="s">
        <v>109</v>
      </c>
      <c s="6" r="B14" t="n">
        <v>14021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26"/>
    <col customWidth="1" max="3" min="3" width="26"/>
  </cols>
  <sheetData>
    <row r="1" spans="1:3">
      <c s="1" r="A1" t="s">
        <v>344</v>
      </c>
      <c s="2" r="B1" t="s">
        <v>1</v>
      </c>
    </row>
    <row r="2" spans="1:3">
      <c s="2" r="B2" t="s">
        <v>2</v>
      </c>
      <c s="2" r="C2" t="s">
        <v>23</v>
      </c>
    </row>
    <row r="3" spans="1:3">
      <c s="3" r="A3" t="s">
        <v>187</v>
      </c>
    </row>
    <row r="4" spans="1:3">
      <c s="4" r="A4" t="s">
        <v>345</v>
      </c>
      <c s="4" r="B4" t="s">
        <v>346</v>
      </c>
      <c s="4" r="C4" t="s">
        <v>347</v>
      </c>
    </row>
    <row r="5" spans="1:3">
      <c s="4" r="A5" t="s">
        <v>348</v>
      </c>
      <c s="4" r="B5" t="s">
        <v>349</v>
      </c>
      <c s="4" r="C5" t="s">
        <v>349</v>
      </c>
    </row>
    <row r="6" spans="1:3">
      <c s="4" r="A6" t="s">
        <v>350</v>
      </c>
      <c s="4" r="B6" t="s">
        <v>351</v>
      </c>
      <c s="4" r="C6" t="s">
        <v>351</v>
      </c>
    </row>
    <row r="7" spans="1:3">
      <c s="4" r="A7" t="s">
        <v>352</v>
      </c>
      <c s="4" r="B7" t="s">
        <v>353</v>
      </c>
      <c s="4" r="C7" t="s">
        <v>354</v>
      </c>
    </row>
    <row r="8" spans="1:3">
      <c s="4" r="A8" t="s">
        <v>355</v>
      </c>
      <c s="4" r="B8" t="s">
        <v>356</v>
      </c>
      <c s="4" r="C8" t="s">
        <v>3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14"/>
  </cols>
  <sheetData>
    <row r="1" spans="1:4">
      <c s="1" r="A1" t="s">
        <v>358</v>
      </c>
      <c s="2" r="C1" t="s">
        <v>1</v>
      </c>
    </row>
    <row r="2" spans="1:4">
      <c s="2" r="C2" t="s">
        <v>2</v>
      </c>
      <c s="2" r="D2" t="s">
        <v>23</v>
      </c>
    </row>
    <row r="3" spans="1:4">
      <c s="3" r="A3" t="s">
        <v>359</v>
      </c>
    </row>
    <row r="4" spans="1:4">
      <c s="4" r="A4" t="s">
        <v>360</v>
      </c>
      <c s="6" r="C4" t="n">
        <v>69404</v>
      </c>
      <c s="6" r="D4" t="n">
        <v>65312</v>
      </c>
    </row>
    <row r="5" spans="1:4">
      <c s="4" r="A5" t="s">
        <v>361</v>
      </c>
      <c s="6" r="C5" t="n">
        <v>42140</v>
      </c>
      <c s="6" r="D5" t="n">
        <v>7548</v>
      </c>
    </row>
    <row r="6" spans="1:4">
      <c s="4" r="A6" t="s">
        <v>362</v>
      </c>
      <c s="6" r="C6" t="n">
        <v>-1786</v>
      </c>
      <c s="6" r="D6" t="n">
        <v>-2424</v>
      </c>
    </row>
    <row r="7" spans="1:4">
      <c s="4" r="A7" t="s">
        <v>363</v>
      </c>
      <c s="6" r="C7" t="n">
        <v>-3822</v>
      </c>
      <c s="6" r="D7" t="n">
        <v>-1031</v>
      </c>
    </row>
    <row r="8" spans="1:4">
      <c s="4" r="A8" t="s">
        <v>364</v>
      </c>
      <c s="6" r="C8" t="n">
        <v>105936</v>
      </c>
      <c s="6" r="D8" t="n">
        <v>69404</v>
      </c>
    </row>
    <row r="9" spans="1:4">
      <c s="4" r="A9" t="s">
        <v>365</v>
      </c>
      <c s="6" r="C9" t="n">
        <v>90411</v>
      </c>
      <c s="6" r="D9" t="n">
        <v>59881</v>
      </c>
    </row>
    <row r="10" spans="1:4">
      <c s="4" r="A10" t="s">
        <v>366</v>
      </c>
      <c s="6" r="C10" t="n">
        <v>26616</v>
      </c>
      <c s="6" r="D10" t="n">
        <v>63148</v>
      </c>
    </row>
    <row r="11" spans="1:4">
      <c s="4" r="A11" t="s">
        <v>367</v>
      </c>
      <c s="7" r="C11" t="n">
        <v>0</v>
      </c>
      <c s="7" r="D11" t="n">
        <v>497</v>
      </c>
    </row>
    <row r="12" spans="1:4">
      <c s="4" r="A12" t="s">
        <v>368</v>
      </c>
      <c s="6" r="C12" t="n">
        <v>0</v>
      </c>
      <c s="6" r="D12" t="n">
        <v>4941</v>
      </c>
    </row>
    <row r="13" spans="1:4">
      <c s="4" r="A13" t="s">
        <v>369</v>
      </c>
      <c s="7" r="C13" t="n">
        <v>0</v>
      </c>
      <c s="7" r="D13" t="n">
        <v>6129</v>
      </c>
    </row>
    <row r="14" spans="1:4">
      <c s="3" r="A14" t="s">
        <v>370</v>
      </c>
    </row>
    <row r="15" spans="1:4">
      <c s="4" r="A15" t="s">
        <v>371</v>
      </c>
      <c s="7" r="C15" t="n">
        <v>66</v>
      </c>
      <c s="7" r="D15" t="n">
        <v>68</v>
      </c>
    </row>
    <row r="16" spans="1:4">
      <c s="4" r="A16" t="s">
        <v>372</v>
      </c>
      <c s="6" r="C16" t="n">
        <v>12</v>
      </c>
      <c s="6" r="D16" t="n">
        <v>40</v>
      </c>
    </row>
    <row r="17" spans="1:4">
      <c s="4" r="A17" t="s">
        <v>373</v>
      </c>
      <c s="6" r="C17" t="n">
        <v>48</v>
      </c>
      <c s="6" r="D17" t="n">
        <v>32</v>
      </c>
    </row>
    <row r="18" spans="1:4">
      <c s="4" r="A18" t="s">
        <v>374</v>
      </c>
      <c s="6" r="C18" t="n">
        <v>43</v>
      </c>
      <c s="6" r="D18" t="n">
        <v>68</v>
      </c>
    </row>
    <row r="19" spans="1:4">
      <c s="4" r="A19" t="s">
        <v>375</v>
      </c>
      <c s="6" r="C19" t="n">
        <v>45</v>
      </c>
      <c s="6" r="D19" t="n">
        <v>66</v>
      </c>
    </row>
    <row r="20" spans="1:4">
      <c s="4" r="A20" t="s">
        <v>365</v>
      </c>
      <c s="7" r="C20" t="n">
        <v>49</v>
      </c>
      <c s="7" r="D20" t="n">
        <v>66</v>
      </c>
    </row>
    <row r="21" spans="1:4">
      <c s="3" r="A21" t="s">
        <v>376</v>
      </c>
    </row>
    <row r="22" spans="1:4">
      <c s="4" r="A22" t="s">
        <v>377</v>
      </c>
      <c s="4" r="B22" t="s">
        <v>378</v>
      </c>
      <c s="7" r="C22" t="n">
        <v>9523</v>
      </c>
      <c s="7" r="D22" t="n">
        <v>10672</v>
      </c>
    </row>
    <row r="23" spans="1:4">
      <c s="4" r="A23" t="s">
        <v>379</v>
      </c>
      <c s="4" r="B23" t="s">
        <v>378</v>
      </c>
      <c s="6" r="C23" t="n">
        <v>42140</v>
      </c>
      <c s="6" r="D23" t="n">
        <v>7548</v>
      </c>
    </row>
    <row r="24" spans="1:4">
      <c s="4" r="A24" t="s">
        <v>380</v>
      </c>
      <c s="4" r="B24" t="s">
        <v>378</v>
      </c>
      <c s="6" r="C24" t="n">
        <v>-34383</v>
      </c>
      <c s="6" r="D24" t="n">
        <v>-7666</v>
      </c>
    </row>
    <row r="25" spans="1:4">
      <c s="4" r="A25" t="s">
        <v>381</v>
      </c>
      <c s="4" r="B25" t="s">
        <v>378</v>
      </c>
      <c s="7" r="C25" t="n">
        <v>-2455</v>
      </c>
      <c s="7" r="D25" t="n">
        <v>-1031</v>
      </c>
    </row>
    <row r="26" spans="1:4">
      <c s="4" r="A26" t="s">
        <v>382</v>
      </c>
      <c s="4" r="B26" t="s">
        <v>378</v>
      </c>
      <c s="6" r="C26" t="n">
        <v>14825</v>
      </c>
      <c s="6" r="D26" t="n">
        <v>9523</v>
      </c>
    </row>
    <row r="27" spans="1:4">
      <c s="4" r="A27" t="s">
        <v>383</v>
      </c>
      <c s="4" r="B27" t="s">
        <v>378</v>
      </c>
      <c s="7" r="C27" t="n">
        <v>0</v>
      </c>
      <c s="7" r="D27" t="n">
        <v>112</v>
      </c>
    </row>
    <row r="28" spans="1:4">
      <c s="4" r="A28" t="s">
        <v>384</v>
      </c>
      <c s="4" r="B28" t="s">
        <v>378</v>
      </c>
      <c s="6" r="C28" t="n">
        <v>40</v>
      </c>
      <c s="6" r="D28" t="n">
        <v>40</v>
      </c>
    </row>
    <row r="29" spans="1:4">
      <c s="4" r="A29" t="s">
        <v>385</v>
      </c>
      <c s="4" r="B29" t="s">
        <v>378</v>
      </c>
      <c s="6" r="C29" t="n">
        <v>66</v>
      </c>
      <c s="6" r="D29" t="n">
        <v>66</v>
      </c>
    </row>
    <row r="30" spans="1:4">
      <c s="4" r="A30" t="s">
        <v>386</v>
      </c>
      <c s="4" r="B30" t="s">
        <v>378</v>
      </c>
      <c s="6" r="C30" t="n">
        <v>68</v>
      </c>
      <c s="6" r="D30" t="n">
        <v>68</v>
      </c>
    </row>
    <row r="31" spans="1:4">
      <c s="4" r="A31" t="s">
        <v>382</v>
      </c>
      <c s="4" r="B31" t="s">
        <v>378</v>
      </c>
      <c s="7" r="C31" t="n">
        <v>0</v>
      </c>
      <c s="7" r="D31" t="n">
        <v>0</v>
      </c>
    </row>
    <row r="32" spans="1:4">
      <c r="A32" t="n"/>
    </row>
    <row r="33" spans="1:4">
      <c s="4" r="A33" t="s">
        <v>378</v>
      </c>
      <c s="4" r="B33" t="s">
        <v>387</v>
      </c>
    </row>
  </sheetData>
  <mergeCells count="4">
    <mergeCell ref="A1:B2"/>
    <mergeCell ref="C1:D1"/>
    <mergeCell ref="A32:C32"/>
    <mergeCell ref="B33:C3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388</v>
      </c>
      <c s="2" r="B1" t="s">
        <v>1</v>
      </c>
    </row>
    <row r="2" spans="1:3">
      <c s="2" r="B2" t="s">
        <v>2</v>
      </c>
      <c s="2" r="C2" t="s">
        <v>23</v>
      </c>
    </row>
    <row r="3" spans="1:3">
      <c s="4" r="A3" t="s">
        <v>389</v>
      </c>
      <c s="6" r="B3" t="n">
        <v>40000</v>
      </c>
    </row>
    <row r="4" spans="1:3">
      <c s="4" r="A4" t="s">
        <v>390</v>
      </c>
      <c s="6" r="B4" t="n">
        <v>-1786</v>
      </c>
      <c s="6" r="C4" t="n">
        <v>-2424</v>
      </c>
    </row>
    <row r="5" spans="1:3">
      <c s="4" r="A5" t="s">
        <v>391</v>
      </c>
    </row>
    <row r="6" spans="1:3">
      <c s="4" r="A6" t="s">
        <v>392</v>
      </c>
      <c s="6" r="B6" t="n">
        <v>297961</v>
      </c>
    </row>
    <row r="7" spans="1:3">
      <c s="4" r="A7" t="s">
        <v>389</v>
      </c>
      <c s="6" r="B7" t="n">
        <v>2751872</v>
      </c>
    </row>
    <row r="8" spans="1:3">
      <c s="4" r="A8" t="s">
        <v>393</v>
      </c>
      <c s="6" r="B8" t="n">
        <v>-35973</v>
      </c>
    </row>
    <row r="9" spans="1:3">
      <c s="4" r="A9" t="s">
        <v>390</v>
      </c>
      <c s="6" r="B9" t="n">
        <v>-211476</v>
      </c>
    </row>
    <row r="10" spans="1:3">
      <c s="4" r="A10" t="s">
        <v>394</v>
      </c>
      <c s="6" r="B10" t="n">
        <v>28023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2"/>
    <col customWidth="1" max="2" min="2" width="80"/>
    <col customWidth="1" max="3" min="3" width="5"/>
  </cols>
  <sheetData>
    <row r="1" spans="1:3">
      <c s="1" r="A1" t="s">
        <v>395</v>
      </c>
      <c s="2" r="B1" t="s">
        <v>1</v>
      </c>
    </row>
    <row r="2" spans="1:3">
      <c s="2" r="B2" t="s">
        <v>396</v>
      </c>
    </row>
    <row r="3" spans="1:3">
      <c s="4" r="A3" t="s">
        <v>250</v>
      </c>
      <c s="7" r="B3" t="n">
        <v>2802384</v>
      </c>
    </row>
    <row r="4" spans="1:3">
      <c s="12" r="A4" t="n">
        <v>1</v>
      </c>
    </row>
    <row r="5" spans="1:3">
      <c s="4" r="A5" t="s">
        <v>250</v>
      </c>
      <c s="7" r="B5" t="n">
        <v>4399</v>
      </c>
      <c s="4" r="C5" t="s">
        <v>378</v>
      </c>
    </row>
    <row r="6" spans="1:3">
      <c s="4" r="A6" t="s">
        <v>397</v>
      </c>
      <c s="7" r="B6" t="n">
        <v>68</v>
      </c>
    </row>
    <row r="7" spans="1:3">
      <c s="4" r="A7" t="s">
        <v>398</v>
      </c>
      <c s="4" r="B7" t="s">
        <v>399</v>
      </c>
    </row>
    <row r="8" spans="1:3">
      <c s="12" r="A8" t="n">
        <v>2</v>
      </c>
    </row>
    <row r="9" spans="1:3">
      <c s="4" r="A9" t="s">
        <v>250</v>
      </c>
      <c s="7" r="B9" t="n">
        <v>2852</v>
      </c>
      <c s="4" r="C9" t="s">
        <v>400</v>
      </c>
    </row>
    <row r="10" spans="1:3">
      <c s="4" r="A10" t="s">
        <v>397</v>
      </c>
      <c s="7" r="B10" t="n">
        <v>105</v>
      </c>
    </row>
    <row r="11" spans="1:3">
      <c s="4" r="A11" t="s">
        <v>398</v>
      </c>
      <c s="4" r="B11" t="s">
        <v>401</v>
      </c>
    </row>
    <row r="12" spans="1:3">
      <c s="12" r="A12" t="n">
        <v>3</v>
      </c>
    </row>
    <row r="13" spans="1:3">
      <c s="4" r="A13" t="s">
        <v>250</v>
      </c>
      <c s="7" r="B13" t="n">
        <v>18581</v>
      </c>
      <c s="4" r="C13" t="s">
        <v>402</v>
      </c>
    </row>
    <row r="14" spans="1:3">
      <c s="4" r="A14" t="s">
        <v>397</v>
      </c>
      <c s="10" r="B14" t="n">
        <v>10.46</v>
      </c>
    </row>
    <row r="15" spans="1:3">
      <c s="4" r="A15" t="s">
        <v>398</v>
      </c>
      <c s="4" r="B15" t="s">
        <v>403</v>
      </c>
    </row>
    <row r="16" spans="1:3">
      <c s="12" r="A16" t="n">
        <v>4</v>
      </c>
    </row>
    <row r="17" spans="1:3">
      <c s="4" r="A17" t="s">
        <v>250</v>
      </c>
      <c s="7" r="B17" t="n">
        <v>1292820</v>
      </c>
      <c s="4" r="C17" t="s">
        <v>402</v>
      </c>
    </row>
    <row r="18" spans="1:3">
      <c s="4" r="A18" t="s">
        <v>397</v>
      </c>
      <c s="10" r="B18" t="n">
        <v>1.03</v>
      </c>
    </row>
    <row r="19" spans="1:3">
      <c s="4" r="A19" t="s">
        <v>398</v>
      </c>
      <c s="4" r="B19" t="s">
        <v>403</v>
      </c>
    </row>
    <row r="20" spans="1:3">
      <c s="12" r="A20" t="n">
        <v>5</v>
      </c>
    </row>
    <row r="21" spans="1:3">
      <c s="4" r="A21" t="s">
        <v>250</v>
      </c>
      <c s="7" r="B21" t="n">
        <v>2000</v>
      </c>
      <c s="4" r="C21" t="s">
        <v>404</v>
      </c>
    </row>
    <row r="22" spans="1:3">
      <c s="4" r="A22" t="s">
        <v>397</v>
      </c>
      <c s="7" r="B22" t="n">
        <v>50</v>
      </c>
    </row>
    <row r="23" spans="1:3">
      <c s="4" r="A23" t="s">
        <v>398</v>
      </c>
      <c s="4" r="B23" t="s">
        <v>405</v>
      </c>
    </row>
    <row r="24" spans="1:3">
      <c s="12" r="A24" t="n">
        <v>6</v>
      </c>
    </row>
    <row r="25" spans="1:3">
      <c s="4" r="A25" t="s">
        <v>250</v>
      </c>
      <c s="7" r="B25" t="n">
        <v>5618</v>
      </c>
      <c s="4" r="C25" t="s">
        <v>404</v>
      </c>
    </row>
    <row r="26" spans="1:3">
      <c s="4" r="A26" t="s">
        <v>397</v>
      </c>
      <c s="7" r="B26" t="n">
        <v>45</v>
      </c>
    </row>
    <row r="27" spans="1:3">
      <c s="4" r="A27" t="s">
        <v>398</v>
      </c>
      <c s="4" r="B27" t="s">
        <v>406</v>
      </c>
    </row>
    <row r="28" spans="1:3">
      <c s="12" r="A28" t="n">
        <v>7</v>
      </c>
    </row>
    <row r="29" spans="1:3">
      <c s="4" r="A29" t="s">
        <v>250</v>
      </c>
      <c s="7" r="B29" t="n">
        <v>1842</v>
      </c>
      <c s="4" r="C29" t="s">
        <v>407</v>
      </c>
    </row>
    <row r="30" spans="1:3">
      <c s="4" r="A30" t="s">
        <v>397</v>
      </c>
      <c s="7" r="B30" t="n">
        <v>38</v>
      </c>
    </row>
    <row r="31" spans="1:3">
      <c s="4" r="A31" t="s">
        <v>398</v>
      </c>
      <c s="4" r="B31" t="s">
        <v>408</v>
      </c>
    </row>
    <row r="32" spans="1:3">
      <c s="12" r="A32" t="n">
        <v>8</v>
      </c>
    </row>
    <row r="33" spans="1:3">
      <c s="4" r="A33" t="s">
        <v>250</v>
      </c>
      <c s="7" r="B33" t="n">
        <v>3255</v>
      </c>
      <c s="4" r="C33" t="s">
        <v>409</v>
      </c>
    </row>
    <row r="34" spans="1:3">
      <c s="4" r="A34" t="s">
        <v>397</v>
      </c>
      <c s="10" r="B34" t="n">
        <v>46.08</v>
      </c>
    </row>
    <row r="35" spans="1:3">
      <c s="4" r="A35" t="s">
        <v>398</v>
      </c>
      <c s="4" r="B35" t="s">
        <v>410</v>
      </c>
    </row>
    <row r="36" spans="1:3">
      <c s="13" r="A36" t="n">
        <v>9</v>
      </c>
    </row>
    <row r="37" spans="1:3">
      <c s="4" r="A37" t="s">
        <v>250</v>
      </c>
      <c s="7" r="B37" t="n">
        <v>7553</v>
      </c>
      <c s="4" r="C37" t="s">
        <v>411</v>
      </c>
    </row>
    <row r="38" spans="1:3">
      <c s="4" r="A38" t="s">
        <v>397</v>
      </c>
      <c s="10" r="B38" t="n">
        <v>28.13</v>
      </c>
    </row>
    <row r="39" spans="1:3">
      <c s="4" r="A39" t="s">
        <v>398</v>
      </c>
      <c s="4" r="B39" t="s">
        <v>412</v>
      </c>
    </row>
    <row r="40" spans="1:3">
      <c s="13" r="A40" t="n">
        <v>10</v>
      </c>
    </row>
    <row r="41" spans="1:3">
      <c s="4" r="A41" t="s">
        <v>250</v>
      </c>
      <c s="7" r="B41" t="n">
        <v>83927</v>
      </c>
      <c s="4" r="C41" t="s">
        <v>413</v>
      </c>
    </row>
    <row r="42" spans="1:3">
      <c s="4" r="A42" t="s">
        <v>397</v>
      </c>
      <c s="7" r="B42" t="n">
        <v>9</v>
      </c>
    </row>
    <row r="43" spans="1:3">
      <c s="4" r="A43" t="s">
        <v>398</v>
      </c>
      <c s="4" r="B43" t="s">
        <v>414</v>
      </c>
    </row>
    <row r="44" spans="1:3">
      <c s="13" r="A44" t="n">
        <v>11</v>
      </c>
    </row>
    <row r="45" spans="1:3">
      <c s="4" r="A45" t="s">
        <v>250</v>
      </c>
      <c s="7" r="B45" t="n">
        <v>83927</v>
      </c>
      <c s="4" r="C45" t="s">
        <v>413</v>
      </c>
    </row>
    <row r="46" spans="1:3">
      <c s="4" r="A46" t="s">
        <v>397</v>
      </c>
      <c s="7" r="B46" t="n">
        <v>11</v>
      </c>
    </row>
    <row r="47" spans="1:3">
      <c s="4" r="A47" t="s">
        <v>398</v>
      </c>
      <c s="4" r="B47" t="s">
        <v>414</v>
      </c>
    </row>
    <row r="48" spans="1:3">
      <c s="12" r="A48" t="n">
        <v>12</v>
      </c>
    </row>
    <row r="49" spans="1:3">
      <c s="4" r="A49" t="s">
        <v>250</v>
      </c>
      <c s="7" r="B49" t="n">
        <v>20000</v>
      </c>
      <c s="4" r="C49" t="s">
        <v>415</v>
      </c>
    </row>
    <row r="50" spans="1:3">
      <c s="4" r="A50" t="s">
        <v>397</v>
      </c>
      <c s="10" r="B50" t="n">
        <v>25.5</v>
      </c>
    </row>
    <row r="51" spans="1:3">
      <c s="4" r="A51" t="s">
        <v>398</v>
      </c>
      <c s="4" r="B51" t="s">
        <v>416</v>
      </c>
    </row>
    <row r="52" spans="1:3">
      <c s="12" r="A52" t="n">
        <v>13</v>
      </c>
    </row>
    <row r="53" spans="1:3">
      <c s="4" r="A53" t="s">
        <v>250</v>
      </c>
      <c s="7" r="B53" t="n">
        <v>17547</v>
      </c>
      <c s="4" r="C53" t="s">
        <v>417</v>
      </c>
    </row>
    <row r="54" spans="1:3">
      <c s="4" r="A54" t="s">
        <v>397</v>
      </c>
      <c s="10" r="B54" t="n">
        <v>11.88</v>
      </c>
    </row>
    <row r="55" spans="1:3">
      <c s="4" r="A55" t="s">
        <v>398</v>
      </c>
      <c s="4" r="B55" t="s">
        <v>418</v>
      </c>
    </row>
    <row r="56" spans="1:3">
      <c s="12" r="A56" t="n">
        <v>14</v>
      </c>
    </row>
    <row r="57" spans="1:3">
      <c s="4" r="A57" t="s">
        <v>250</v>
      </c>
      <c s="7" r="B57" t="n">
        <v>526421</v>
      </c>
      <c s="4" r="C57" t="s">
        <v>419</v>
      </c>
    </row>
    <row r="58" spans="1:3">
      <c s="4" r="A58" t="s">
        <v>397</v>
      </c>
      <c s="10" r="B58" t="n">
        <v>1.03</v>
      </c>
    </row>
    <row r="59" spans="1:3">
      <c s="4" r="A59" t="s">
        <v>398</v>
      </c>
      <c s="4" r="B59" t="s">
        <v>418</v>
      </c>
    </row>
    <row r="60" spans="1:3">
      <c s="12" r="A60" t="n">
        <v>15</v>
      </c>
    </row>
    <row r="61" spans="1:3">
      <c s="4" r="A61" t="s">
        <v>250</v>
      </c>
      <c s="7" r="B61" t="n">
        <v>273684</v>
      </c>
      <c s="4" r="C61" t="s">
        <v>419</v>
      </c>
    </row>
    <row r="62" spans="1:3">
      <c s="4" r="A62" t="s">
        <v>397</v>
      </c>
      <c s="10" r="B62" t="n">
        <v>1.03</v>
      </c>
    </row>
    <row r="63" spans="1:3">
      <c s="4" r="A63" t="s">
        <v>398</v>
      </c>
      <c s="4" r="B63" t="s">
        <v>420</v>
      </c>
    </row>
    <row r="64" spans="1:3">
      <c s="12" r="A64" t="n">
        <v>16</v>
      </c>
    </row>
    <row r="65" spans="1:3">
      <c s="4" r="A65" t="s">
        <v>250</v>
      </c>
      <c s="7" r="B65" t="n">
        <v>289737</v>
      </c>
      <c s="4" r="C65" t="s">
        <v>419</v>
      </c>
    </row>
    <row r="66" spans="1:3">
      <c s="4" r="A66" t="s">
        <v>397</v>
      </c>
      <c s="10" r="B66" t="n">
        <v>1.03</v>
      </c>
    </row>
    <row r="67" spans="1:3">
      <c s="4" r="A67" t="s">
        <v>398</v>
      </c>
      <c s="4" r="B67" t="s">
        <v>421</v>
      </c>
    </row>
    <row r="68" spans="1:3">
      <c s="12" r="A68" t="n">
        <v>17</v>
      </c>
    </row>
    <row r="69" spans="1:3">
      <c s="4" r="A69" t="s">
        <v>250</v>
      </c>
      <c s="7" r="B69" t="n">
        <v>5163</v>
      </c>
      <c s="4" r="C69" t="s">
        <v>417</v>
      </c>
    </row>
    <row r="70" spans="1:3">
      <c s="4" r="A70" t="s">
        <v>397</v>
      </c>
      <c s="10" r="B70" t="n">
        <v>11.88</v>
      </c>
    </row>
    <row r="71" spans="1:3">
      <c s="4" r="A71" t="s">
        <v>398</v>
      </c>
      <c s="4" r="B71" t="s">
        <v>420</v>
      </c>
    </row>
    <row r="72" spans="1:3">
      <c s="12" r="A72" t="n">
        <v>18</v>
      </c>
    </row>
    <row r="73" spans="1:3">
      <c s="4" r="A73" t="s">
        <v>250</v>
      </c>
      <c s="7" r="B73" t="n">
        <v>157895</v>
      </c>
      <c s="4" r="C73" t="s">
        <v>419</v>
      </c>
    </row>
    <row r="74" spans="1:3">
      <c s="4" r="A74" t="s">
        <v>397</v>
      </c>
      <c s="10" r="B74" t="n">
        <v>1.03</v>
      </c>
    </row>
    <row r="75" spans="1:3">
      <c s="4" r="A75" t="s">
        <v>398</v>
      </c>
      <c s="4" r="B75" t="s">
        <v>422</v>
      </c>
    </row>
    <row r="76" spans="1:3">
      <c s="12" r="A76" t="n">
        <v>19</v>
      </c>
    </row>
    <row r="77" spans="1:3">
      <c s="4" r="A77" t="s">
        <v>250</v>
      </c>
      <c s="7" r="B77" t="n">
        <v>5163</v>
      </c>
      <c s="4" r="C77" t="s">
        <v>417</v>
      </c>
    </row>
    <row r="78" spans="1:3">
      <c s="4" r="A78" t="s">
        <v>397</v>
      </c>
      <c s="10" r="B78" t="n">
        <v>11.88</v>
      </c>
    </row>
    <row r="79" spans="1:3">
      <c s="4" r="A79" t="s">
        <v>398</v>
      </c>
      <c s="4" r="B79" t="s">
        <v>422</v>
      </c>
    </row>
    <row r="80" spans="1:3">
      <c r="A80" t="n"/>
    </row>
    <row r="81" spans="1:3">
      <c s="4" r="A81" t="s">
        <v>378</v>
      </c>
      <c s="4" r="B81" t="s">
        <v>423</v>
      </c>
    </row>
    <row r="82" spans="1:3">
      <c s="4" r="A82" t="s">
        <v>400</v>
      </c>
      <c s="4" r="B82" t="s">
        <v>424</v>
      </c>
    </row>
    <row r="83" spans="1:3">
      <c s="4" r="A83" t="s">
        <v>402</v>
      </c>
      <c s="4" r="B83" t="s">
        <v>425</v>
      </c>
    </row>
    <row r="84" spans="1:3">
      <c s="4" r="A84" t="s">
        <v>404</v>
      </c>
      <c s="4" r="B84" t="s">
        <v>426</v>
      </c>
    </row>
    <row r="85" spans="1:3">
      <c s="4" r="A85" t="s">
        <v>407</v>
      </c>
      <c s="4" r="B85" t="s">
        <v>427</v>
      </c>
    </row>
    <row r="86" spans="1:3">
      <c s="4" r="A86" t="s">
        <v>409</v>
      </c>
      <c s="4" r="B86" t="s">
        <v>428</v>
      </c>
    </row>
    <row r="87" spans="1:3">
      <c s="4" r="A87" t="s">
        <v>411</v>
      </c>
      <c s="4" r="B87" t="s">
        <v>429</v>
      </c>
    </row>
    <row r="88" spans="1:3">
      <c s="4" r="A88" t="s">
        <v>413</v>
      </c>
      <c s="4" r="B88" t="s">
        <v>430</v>
      </c>
    </row>
    <row r="89" spans="1:3">
      <c s="4" r="A89" t="s">
        <v>415</v>
      </c>
      <c s="4" r="B89" t="s">
        <v>431</v>
      </c>
    </row>
    <row r="90" spans="1:3">
      <c s="4" r="A90" t="s">
        <v>417</v>
      </c>
      <c s="4" r="B90" t="s">
        <v>432</v>
      </c>
    </row>
    <row r="91" spans="1:3">
      <c s="4" r="A91" t="s">
        <v>419</v>
      </c>
      <c s="4" r="B91" t="s">
        <v>433</v>
      </c>
    </row>
  </sheetData>
  <mergeCells count="15">
    <mergeCell ref="A1:A2"/>
    <mergeCell ref="B1:C1"/>
    <mergeCell ref="B2:C2"/>
    <mergeCell ref="A80:C80"/>
    <mergeCell ref="B81:C81"/>
    <mergeCell ref="B82:C82"/>
    <mergeCell ref="B83:C83"/>
    <mergeCell ref="B84:C84"/>
    <mergeCell ref="B85:C85"/>
    <mergeCell ref="B86:C86"/>
    <mergeCell ref="B87:C87"/>
    <mergeCell ref="B88:C88"/>
    <mergeCell ref="B89:C89"/>
    <mergeCell ref="B90:C90"/>
    <mergeCell ref="B91:C9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34</v>
      </c>
      <c s="2" r="B1" t="s">
        <v>2</v>
      </c>
      <c s="2" r="C1" t="s">
        <v>23</v>
      </c>
    </row>
    <row r="2" spans="1:3">
      <c s="3" r="A2" t="s">
        <v>435</v>
      </c>
    </row>
    <row r="3" spans="1:3">
      <c s="4" r="A3" t="s">
        <v>436</v>
      </c>
      <c s="8" r="B3" t="n">
        <v>0.001</v>
      </c>
      <c s="8" r="C3" t="n">
        <v>0.001</v>
      </c>
    </row>
    <row r="4" spans="1:3">
      <c s="4" r="A4" t="s">
        <v>437</v>
      </c>
      <c s="6" r="B4" t="n">
        <v>3</v>
      </c>
      <c s="6" r="C4" t="n">
        <v>3</v>
      </c>
    </row>
    <row r="5" spans="1:3">
      <c s="4" r="A5" t="s">
        <v>438</v>
      </c>
      <c s="8" r="B5" t="n">
        <v>0.001</v>
      </c>
      <c s="8" r="C5" t="n">
        <v>0.001</v>
      </c>
    </row>
    <row r="6" spans="1:3">
      <c s="4" r="A6" t="s">
        <v>439</v>
      </c>
      <c s="6" r="B6" t="n">
        <v>26616</v>
      </c>
      <c s="6" r="C6" t="n">
        <v>63148</v>
      </c>
    </row>
    <row r="7" spans="1:3">
      <c s="4" r="A7" t="s">
        <v>440</v>
      </c>
      <c s="6" r="B7" t="n">
        <v>2371017</v>
      </c>
      <c s="6" r="C7" t="n">
        <v>968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41</v>
      </c>
      <c s="2" r="B1" t="s">
        <v>2</v>
      </c>
      <c s="2" r="C1" t="s">
        <v>23</v>
      </c>
    </row>
    <row r="2" spans="1:3">
      <c s="3" r="A2" t="s">
        <v>442</v>
      </c>
    </row>
    <row r="3" spans="1:3">
      <c s="4" r="A3" t="s">
        <v>443</v>
      </c>
      <c s="7" r="B3" t="n">
        <v>626</v>
      </c>
      <c s="7" r="C3" t="n">
        <v>466</v>
      </c>
    </row>
    <row r="4" spans="1:3">
      <c s="3" r="A4" t="s">
        <v>444</v>
      </c>
    </row>
    <row r="5" spans="1:3">
      <c s="4" r="A5" t="s">
        <v>445</v>
      </c>
      <c s="6" r="B5" t="n">
        <v>27770</v>
      </c>
      <c s="6" r="C5" t="n">
        <v>25994</v>
      </c>
    </row>
    <row r="6" spans="1:3">
      <c s="4" r="A6" t="s">
        <v>446</v>
      </c>
      <c s="6" r="B6" t="n">
        <v>28396</v>
      </c>
      <c s="6" r="C6" t="n">
        <v>26460</v>
      </c>
    </row>
    <row r="7" spans="1:3">
      <c s="4" r="A7" t="s">
        <v>447</v>
      </c>
      <c s="6" r="B7" t="n">
        <v>-28396</v>
      </c>
      <c s="6" r="C7" t="n">
        <v>-26460</v>
      </c>
    </row>
    <row r="8" spans="1:3">
      <c s="4" r="A8" t="s">
        <v>448</v>
      </c>
      <c s="7" r="B8" t="n">
        <v>0</v>
      </c>
      <c s="7" r="C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v>
      </c>
      <c s="2" r="B1" t="s">
        <v>1</v>
      </c>
    </row>
    <row r="2" spans="1:3">
      <c s="2" r="B2" t="s">
        <v>2</v>
      </c>
      <c s="2" r="C2" t="s">
        <v>23</v>
      </c>
    </row>
    <row r="3" spans="1:3">
      <c s="3" r="A3" t="s">
        <v>77</v>
      </c>
    </row>
    <row r="4" spans="1:3">
      <c s="4" r="A4" t="s">
        <v>78</v>
      </c>
      <c s="7" r="B4" t="n">
        <v>564</v>
      </c>
      <c s="7" r="C4" t="n">
        <v>758</v>
      </c>
    </row>
    <row r="5" spans="1:3">
      <c s="4" r="A5" t="s">
        <v>79</v>
      </c>
      <c s="6" r="B5" t="n">
        <v>537</v>
      </c>
      <c s="6" r="C5" t="n">
        <v>891</v>
      </c>
    </row>
    <row r="6" spans="1:3">
      <c s="4" r="A6" t="s">
        <v>80</v>
      </c>
      <c s="6" r="B6" t="n">
        <v>27</v>
      </c>
      <c s="6" r="C6" t="n">
        <v>-133</v>
      </c>
    </row>
    <row r="7" spans="1:3">
      <c s="4" r="A7" t="s">
        <v>81</v>
      </c>
      <c s="6" r="B7" t="n">
        <v>42</v>
      </c>
      <c s="6" r="C7" t="n">
        <v>65</v>
      </c>
    </row>
    <row r="8" spans="1:3">
      <c s="3" r="A8" t="s">
        <v>82</v>
      </c>
    </row>
    <row r="9" spans="1:3">
      <c s="4" r="A9" t="s">
        <v>83</v>
      </c>
      <c s="6" r="B9" t="n">
        <v>1477</v>
      </c>
      <c s="6" r="C9" t="n">
        <v>2788</v>
      </c>
    </row>
    <row r="10" spans="1:3">
      <c s="4" r="A10" t="s">
        <v>84</v>
      </c>
      <c s="6" r="B10" t="n">
        <v>718</v>
      </c>
      <c s="6" r="C10" t="n">
        <v>1164</v>
      </c>
    </row>
    <row r="11" spans="1:3">
      <c s="4" r="A11" t="s">
        <v>85</v>
      </c>
      <c s="6" r="B11" t="n">
        <v>4101</v>
      </c>
      <c s="6" r="C11" t="n">
        <v>4649</v>
      </c>
    </row>
    <row r="12" spans="1:3">
      <c s="4" r="A12" t="s">
        <v>86</v>
      </c>
      <c s="6" r="B12" t="n">
        <v>6296</v>
      </c>
      <c s="6" r="C12" t="n">
        <v>8601</v>
      </c>
    </row>
    <row r="13" spans="1:3">
      <c s="4" r="A13" t="s">
        <v>87</v>
      </c>
      <c s="6" r="B13" t="n">
        <v>-6227</v>
      </c>
      <c s="6" r="C13" t="n">
        <v>-8669</v>
      </c>
    </row>
    <row r="14" spans="1:3">
      <c s="3" r="A14" t="s">
        <v>88</v>
      </c>
    </row>
    <row r="15" spans="1:3">
      <c s="4" r="A15" t="s">
        <v>89</v>
      </c>
      <c s="6" r="B15" t="n">
        <v>74</v>
      </c>
      <c s="6" r="C15" t="n">
        <v>25</v>
      </c>
    </row>
    <row r="16" spans="1:3">
      <c s="4" r="A16" t="s">
        <v>90</v>
      </c>
      <c s="6" r="B16" t="n">
        <v>-1317</v>
      </c>
      <c s="6" r="C16" t="n">
        <v>-979</v>
      </c>
    </row>
    <row r="17" spans="1:3">
      <c s="4" r="A17" t="s">
        <v>91</v>
      </c>
      <c s="6" r="B17" t="n">
        <v>0</v>
      </c>
      <c s="6" r="C17" t="n">
        <v>-325</v>
      </c>
    </row>
    <row r="18" spans="1:3">
      <c s="4" r="A18" t="s">
        <v>92</v>
      </c>
      <c s="6" r="B18" t="n">
        <v>568</v>
      </c>
      <c s="6" r="C18" t="n">
        <v>65</v>
      </c>
    </row>
    <row r="19" spans="1:3">
      <c s="4" r="A19" t="s">
        <v>93</v>
      </c>
      <c s="6" r="B19" t="n">
        <v>-675</v>
      </c>
      <c s="6" r="C19" t="n">
        <v>-1214</v>
      </c>
    </row>
    <row r="20" spans="1:3">
      <c s="4" r="A20" t="s">
        <v>94</v>
      </c>
      <c s="6" r="B20" t="n">
        <v>-6902</v>
      </c>
      <c s="6" r="C20" t="n">
        <v>-9883</v>
      </c>
    </row>
    <row r="21" spans="1:3">
      <c s="4" r="A21" t="s">
        <v>95</v>
      </c>
      <c s="6" r="B21" t="n">
        <v>0</v>
      </c>
      <c s="6" r="C21" t="n">
        <v>0</v>
      </c>
    </row>
    <row r="22" spans="1:3">
      <c s="4" r="A22" t="s">
        <v>96</v>
      </c>
      <c s="6" r="B22" t="n">
        <v>-6902</v>
      </c>
      <c s="6" r="C22" t="n">
        <v>-9883</v>
      </c>
    </row>
    <row r="23" spans="1:3">
      <c s="4" r="A23" t="s">
        <v>97</v>
      </c>
      <c s="6" r="B23" t="n">
        <v>-1263</v>
      </c>
      <c s="6" r="C23" t="n">
        <v>0</v>
      </c>
    </row>
    <row r="24" spans="1:3">
      <c s="4" r="A24" t="s">
        <v>98</v>
      </c>
      <c s="6" r="B24" t="n">
        <v>-1338</v>
      </c>
      <c s="6" r="C24" t="n">
        <v>-152</v>
      </c>
    </row>
    <row r="25" spans="1:3">
      <c s="4" r="A25" t="s">
        <v>99</v>
      </c>
      <c s="7" r="B25" t="n">
        <v>-9503</v>
      </c>
      <c s="7" r="C25" t="n">
        <v>-10035</v>
      </c>
    </row>
    <row r="26" spans="1:3">
      <c s="4" r="A26" t="s">
        <v>100</v>
      </c>
      <c s="10" r="B26" t="n">
        <v>-7.42</v>
      </c>
      <c s="10" r="C26" t="n">
        <v>-13.02</v>
      </c>
    </row>
    <row r="27" spans="1:3">
      <c s="4" r="A27" t="s">
        <v>101</v>
      </c>
      <c s="6" r="B27" t="n">
        <v>1280</v>
      </c>
      <c s="6" r="C27" t="n">
        <v>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449</v>
      </c>
      <c s="2" r="B1" t="s">
        <v>1</v>
      </c>
    </row>
    <row r="2" spans="1:3">
      <c s="2" r="B2" t="s">
        <v>2</v>
      </c>
      <c s="2" r="C2" t="s">
        <v>23</v>
      </c>
    </row>
    <row r="3" spans="1:3">
      <c s="3" r="A3" t="s">
        <v>191</v>
      </c>
    </row>
    <row r="4" spans="1:3">
      <c s="4" r="A4" t="s">
        <v>450</v>
      </c>
      <c s="4" r="B4" t="s">
        <v>451</v>
      </c>
      <c s="4" r="C4" t="s">
        <v>451</v>
      </c>
    </row>
    <row r="5" spans="1:3">
      <c s="4" r="A5" t="s">
        <v>452</v>
      </c>
      <c s="4" r="B5" t="s">
        <v>453</v>
      </c>
      <c s="4" r="C5" t="s">
        <v>453</v>
      </c>
    </row>
    <row r="6" spans="1:3">
      <c s="4" r="A6" t="s">
        <v>454</v>
      </c>
      <c s="4" r="B6" t="s">
        <v>351</v>
      </c>
      <c s="4" r="C6" t="s">
        <v>351</v>
      </c>
    </row>
    <row r="7" spans="1:3">
      <c s="4" r="A7" t="s">
        <v>447</v>
      </c>
      <c s="4" r="B7" t="s">
        <v>455</v>
      </c>
      <c s="4" r="C7" t="s">
        <v>455</v>
      </c>
    </row>
    <row r="8" spans="1:3">
      <c s="4" r="A8" t="s">
        <v>456</v>
      </c>
      <c s="4" r="B8" t="s">
        <v>351</v>
      </c>
      <c s="4" r="C8" t="s">
        <v>3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s="1" r="A1" t="s">
        <v>457</v>
      </c>
      <c s="2" r="B1" t="s">
        <v>1</v>
      </c>
    </row>
    <row r="2" spans="1:2">
      <c s="2" r="B2" t="s">
        <v>288</v>
      </c>
    </row>
    <row r="3" spans="1:2">
      <c s="3" r="A3" t="s">
        <v>458</v>
      </c>
    </row>
    <row r="4" spans="1:2">
      <c s="4" r="A4" t="s">
        <v>459</v>
      </c>
      <c s="7" r="B4" t="n">
        <v>73000000</v>
      </c>
    </row>
    <row r="5" spans="1:2">
      <c s="4" r="A5" t="s">
        <v>460</v>
      </c>
      <c s="6" r="B5" t="n">
        <v>20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s="1" r="A1" t="s">
        <v>461</v>
      </c>
      <c s="2" r="B1" t="s">
        <v>288</v>
      </c>
    </row>
    <row r="2" spans="1:2">
      <c s="3" r="A2" t="s">
        <v>194</v>
      </c>
    </row>
    <row r="3" spans="1:2">
      <c s="6" r="A3" t="n">
        <v>2016</v>
      </c>
      <c s="7" r="B3" t="n">
        <v>201</v>
      </c>
    </row>
    <row r="4" spans="1:2">
      <c s="6" r="A4" t="n">
        <v>2017</v>
      </c>
      <c s="6" r="B4" t="n">
        <v>98</v>
      </c>
    </row>
    <row r="5" spans="1:2">
      <c s="4" r="A5" t="s">
        <v>109</v>
      </c>
      <c s="7" r="B5" t="n">
        <v>2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462</v>
      </c>
      <c s="2" r="B1" t="s">
        <v>1</v>
      </c>
    </row>
    <row r="2" spans="1:3">
      <c s="2" r="B2" t="s">
        <v>2</v>
      </c>
      <c s="2" r="C2" t="s">
        <v>23</v>
      </c>
    </row>
    <row r="3" spans="1:3">
      <c s="3" r="A3" t="s">
        <v>206</v>
      </c>
    </row>
    <row r="4" spans="1:3">
      <c s="4" r="A4" t="s">
        <v>463</v>
      </c>
      <c s="7" r="B4" t="n">
        <v>76</v>
      </c>
      <c s="7" r="C4" t="n">
        <v>18</v>
      </c>
    </row>
    <row r="5" spans="1:3">
      <c s="4" r="A5" t="s">
        <v>464</v>
      </c>
      <c s="6" r="B5" t="n">
        <v>19</v>
      </c>
      <c s="6" r="C5" t="n">
        <v>58</v>
      </c>
    </row>
    <row r="6" spans="1:3">
      <c s="4" r="A6" t="s">
        <v>465</v>
      </c>
      <c s="7" r="B6" t="n">
        <v>95</v>
      </c>
      <c s="7" r="C6" t="n">
        <v>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66</v>
      </c>
      <c s="2" r="B1" t="s">
        <v>1</v>
      </c>
    </row>
    <row r="2" spans="1:3">
      <c s="2" r="B2" t="s">
        <v>2</v>
      </c>
      <c s="2" r="C2" t="s">
        <v>23</v>
      </c>
    </row>
    <row r="3" spans="1:3">
      <c s="3" r="A3" t="s">
        <v>206</v>
      </c>
    </row>
    <row r="4" spans="1:3">
      <c s="4" r="A4" t="s">
        <v>463</v>
      </c>
      <c s="7" r="B4" t="n">
        <v>144</v>
      </c>
      <c s="7" r="C4" t="n">
        <v>184</v>
      </c>
    </row>
    <row r="5" spans="1:3">
      <c s="4" r="A5" t="s">
        <v>464</v>
      </c>
      <c s="6" r="B5" t="n">
        <v>-26</v>
      </c>
      <c s="6" r="C5" t="n">
        <v>-40</v>
      </c>
    </row>
    <row r="6" spans="1:3">
      <c s="4" r="A6" t="s">
        <v>465</v>
      </c>
      <c s="7" r="B6" t="n">
        <v>118</v>
      </c>
      <c s="7" r="C6" t="n">
        <v>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15"/>
    <col customWidth="1" max="7" min="7" width="20"/>
    <col customWidth="1" max="8" min="8" width="9"/>
  </cols>
  <sheetData>
    <row r="1" spans="1:8">
      <c s="1" r="A1" t="s">
        <v>102</v>
      </c>
      <c s="2" r="B1" t="s">
        <v>103</v>
      </c>
      <c s="2" r="C1" t="s">
        <v>104</v>
      </c>
      <c s="2" r="D1" t="s">
        <v>105</v>
      </c>
      <c s="2" r="E1" t="s">
        <v>106</v>
      </c>
      <c s="2" r="F1" t="s">
        <v>107</v>
      </c>
      <c s="2" r="G1" t="s">
        <v>108</v>
      </c>
      <c s="2" r="H1" t="s">
        <v>109</v>
      </c>
    </row>
    <row r="2" spans="1:8">
      <c s="4" r="A2" t="s">
        <v>110</v>
      </c>
      <c s="7" r="B2" t="n">
        <v>1139</v>
      </c>
      <c s="7" r="C2" t="n">
        <v>0</v>
      </c>
      <c s="7" r="D2" t="n">
        <v>0</v>
      </c>
      <c s="7" r="E2" t="n">
        <v>101840</v>
      </c>
      <c s="7" r="F2" t="n">
        <v>-132</v>
      </c>
      <c s="7" r="G2" t="n">
        <v>-103025</v>
      </c>
      <c s="7" r="H2" t="n">
        <v>-107</v>
      </c>
    </row>
    <row r="3" spans="1:8">
      <c s="4" r="A3" t="s">
        <v>111</v>
      </c>
      <c s="6" r="B3" t="n">
        <v>2</v>
      </c>
      <c s="6" r="C3" t="n">
        <v>0</v>
      </c>
      <c s="6" r="D3" t="n">
        <v>705</v>
      </c>
    </row>
    <row r="4" spans="1:8">
      <c s="4" r="A4" t="s">
        <v>112</v>
      </c>
      <c s="6" r="G4" t="n">
        <v>-152</v>
      </c>
      <c s="6" r="H4" t="n">
        <v>-152</v>
      </c>
    </row>
    <row r="5" spans="1:8">
      <c s="4" r="A5" t="s">
        <v>113</v>
      </c>
      <c s="7" r="B5" t="n">
        <v>-461</v>
      </c>
      <c s="7" r="D5" t="n">
        <v>2</v>
      </c>
      <c s="6" r="E5" t="n">
        <v>459</v>
      </c>
      <c s="6" r="H5" t="n">
        <v>0</v>
      </c>
    </row>
    <row r="6" spans="1:8">
      <c s="4" r="A6" t="s">
        <v>114</v>
      </c>
      <c s="6" r="B6" t="n">
        <v>-1</v>
      </c>
      <c s="6" r="D6" t="n">
        <v>23</v>
      </c>
    </row>
    <row r="7" spans="1:8">
      <c s="4" r="A7" t="s">
        <v>115</v>
      </c>
      <c s="6" r="E7" t="n">
        <v>433</v>
      </c>
      <c s="6" r="H7" t="n">
        <v>433</v>
      </c>
    </row>
    <row r="8" spans="1:8">
      <c s="4" r="A8" t="s">
        <v>116</v>
      </c>
      <c s="6" r="E8" t="n">
        <v>61</v>
      </c>
      <c s="6" r="H8" t="n">
        <v>61</v>
      </c>
    </row>
    <row r="9" spans="1:8">
      <c s="4" r="A9" t="s">
        <v>117</v>
      </c>
      <c s="7" r="D9" t="n">
        <v>0</v>
      </c>
      <c s="6" r="E9" t="n">
        <v>96</v>
      </c>
      <c s="6" r="H9" t="n">
        <v>96</v>
      </c>
    </row>
    <row r="10" spans="1:8">
      <c s="4" r="A10" t="s">
        <v>118</v>
      </c>
      <c s="6" r="D10" t="n">
        <v>4</v>
      </c>
    </row>
    <row r="11" spans="1:8">
      <c s="4" r="A11" t="s">
        <v>119</v>
      </c>
      <c s="6" r="E11" t="n">
        <v>886</v>
      </c>
      <c s="6" r="H11" t="n">
        <v>886</v>
      </c>
    </row>
    <row r="12" spans="1:8">
      <c s="4" r="A12" t="s">
        <v>120</v>
      </c>
      <c s="7" r="D12" t="n">
        <v>3</v>
      </c>
      <c s="6" r="E12" t="n">
        <v>890</v>
      </c>
      <c s="6" r="H12" t="n">
        <v>893</v>
      </c>
    </row>
    <row r="13" spans="1:8">
      <c s="4" r="A13" t="s">
        <v>121</v>
      </c>
      <c s="6" r="D13" t="n">
        <v>28</v>
      </c>
    </row>
    <row r="14" spans="1:8">
      <c s="4" r="A14" t="s">
        <v>122</v>
      </c>
      <c s="6" r="G14" t="n">
        <v>-9883</v>
      </c>
      <c s="6" r="H14" t="n">
        <v>-9883</v>
      </c>
    </row>
    <row r="15" spans="1:8">
      <c s="4" r="A15" t="s">
        <v>123</v>
      </c>
      <c s="7" r="B15" t="n">
        <v>678</v>
      </c>
      <c s="7" r="C15" t="n">
        <v>0</v>
      </c>
      <c s="7" r="D15" t="n">
        <v>97</v>
      </c>
      <c s="6" r="E15" t="n">
        <v>107952</v>
      </c>
      <c s="6" r="F15" t="n">
        <v>-132</v>
      </c>
      <c s="6" r="G15" t="n">
        <v>-113060</v>
      </c>
      <c s="6" r="H15" t="n">
        <v>-4465</v>
      </c>
    </row>
    <row r="16" spans="1:8">
      <c s="4" r="A16" t="s">
        <v>124</v>
      </c>
      <c s="6" r="B16" t="n">
        <v>1</v>
      </c>
      <c s="6" r="C16" t="n">
        <v>0</v>
      </c>
      <c s="6" r="D16" t="n">
        <v>969</v>
      </c>
    </row>
    <row r="17" spans="1:8">
      <c s="4" r="A17" t="s">
        <v>112</v>
      </c>
      <c s="6" r="G17" t="n">
        <v>-352</v>
      </c>
      <c s="6" r="H17" t="n">
        <v>-352</v>
      </c>
    </row>
    <row r="18" spans="1:8">
      <c s="4" r="A18" t="s">
        <v>115</v>
      </c>
      <c s="7" r="D18" t="n">
        <v>11</v>
      </c>
      <c s="6" r="E18" t="n">
        <v>1327</v>
      </c>
      <c s="6" r="H18" t="n">
        <v>1338</v>
      </c>
    </row>
    <row r="19" spans="1:8">
      <c s="4" r="A19" t="s">
        <v>125</v>
      </c>
      <c s="6" r="D19" t="n">
        <v>106</v>
      </c>
    </row>
    <row r="20" spans="1:8">
      <c s="4" r="A20" t="s">
        <v>126</v>
      </c>
      <c s="7" r="C20" t="n">
        <v>-840</v>
      </c>
      <c s="7" r="D20" t="n">
        <v>99</v>
      </c>
      <c s="6" r="E20" t="n">
        <v>1727</v>
      </c>
      <c s="6" r="G20" t="n">
        <v>-986</v>
      </c>
      <c s="6" r="H20" t="n">
        <v>0</v>
      </c>
    </row>
    <row r="21" spans="1:8">
      <c s="4" r="A21" t="s">
        <v>127</v>
      </c>
      <c s="6" r="C21" t="n">
        <v>-2</v>
      </c>
      <c s="6" r="D21" t="n">
        <v>990</v>
      </c>
    </row>
    <row r="22" spans="1:8">
      <c s="4" r="A22" t="s">
        <v>117</v>
      </c>
      <c s="7" r="D22" t="n">
        <v>11</v>
      </c>
      <c s="6" r="E22" t="n">
        <v>132</v>
      </c>
      <c s="6" r="H22" t="n">
        <v>143</v>
      </c>
    </row>
    <row r="23" spans="1:8">
      <c s="4" r="A23" t="s">
        <v>118</v>
      </c>
      <c s="6" r="D23" t="n">
        <v>111</v>
      </c>
    </row>
    <row r="24" spans="1:8">
      <c s="4" r="A24" t="s">
        <v>119</v>
      </c>
      <c s="6" r="E24" t="n">
        <v>1008</v>
      </c>
      <c s="6" r="H24" t="n">
        <v>1008</v>
      </c>
    </row>
    <row r="25" spans="1:8">
      <c s="4" r="A25" t="s">
        <v>120</v>
      </c>
      <c s="7" r="D25" t="n">
        <v>15</v>
      </c>
      <c s="6" r="E25" t="n">
        <v>999</v>
      </c>
      <c s="6" r="H25" t="n">
        <v>1014</v>
      </c>
    </row>
    <row r="26" spans="1:8">
      <c s="4" r="A26" t="s">
        <v>121</v>
      </c>
      <c s="6" r="D26" t="n">
        <v>168</v>
      </c>
    </row>
    <row r="27" spans="1:8">
      <c s="4" r="A27" t="s">
        <v>128</v>
      </c>
      <c s="7" r="D27" t="n">
        <v>3</v>
      </c>
      <c s="6" r="E27" t="n">
        <v>1368</v>
      </c>
      <c s="6" r="G27" t="n">
        <v>-1049</v>
      </c>
      <c s="6" r="H27" t="n">
        <v>322</v>
      </c>
    </row>
    <row r="28" spans="1:8">
      <c s="4" r="A28" t="s">
        <v>129</v>
      </c>
      <c s="6" r="D28" t="n">
        <v>27</v>
      </c>
    </row>
    <row r="29" spans="1:8">
      <c s="4" r="A29" t="s">
        <v>130</v>
      </c>
      <c s="6" r="E29" t="n">
        <v>64</v>
      </c>
      <c s="6" r="G29" t="n">
        <v>-64</v>
      </c>
      <c s="6" r="H29" t="n">
        <v>0</v>
      </c>
    </row>
    <row r="30" spans="1:8">
      <c s="4" r="A30" t="s">
        <v>131</v>
      </c>
      <c s="7" r="B30" t="n">
        <v>-678</v>
      </c>
      <c s="7" r="C30" t="n">
        <v>2892</v>
      </c>
      <c s="6" r="E30" t="n">
        <v>268</v>
      </c>
      <c s="6" r="G30" t="n">
        <v>-150</v>
      </c>
      <c s="6" r="H30" t="n">
        <v>2332</v>
      </c>
    </row>
    <row r="31" spans="1:8">
      <c s="4" r="A31" t="s">
        <v>132</v>
      </c>
      <c s="6" r="B31" t="n">
        <v>-1</v>
      </c>
      <c s="6" r="C31" t="n">
        <v>8</v>
      </c>
    </row>
    <row r="32" spans="1:8">
      <c s="4" r="A32" t="s">
        <v>122</v>
      </c>
      <c s="6" r="G32" t="n">
        <v>-6902</v>
      </c>
      <c s="6" r="H32" t="n">
        <v>-6902</v>
      </c>
    </row>
    <row r="33" spans="1:8">
      <c s="4" r="A33" t="s">
        <v>133</v>
      </c>
      <c s="7" r="B33" t="n">
        <v>0</v>
      </c>
      <c s="7" r="C33" t="n">
        <v>2052</v>
      </c>
      <c s="7" r="D33" t="n">
        <v>236</v>
      </c>
      <c s="7" r="E33" t="n">
        <v>114845</v>
      </c>
      <c s="7" r="F33" t="n">
        <v>-132</v>
      </c>
      <c s="7" r="G33" t="n">
        <v>-122563</v>
      </c>
      <c s="7" r="H33" t="n">
        <v>-5562</v>
      </c>
    </row>
    <row r="34" spans="1:8">
      <c s="4" r="A34" t="s">
        <v>134</v>
      </c>
      <c s="6" r="B34" t="n">
        <v>0</v>
      </c>
      <c s="6" r="C34" t="n">
        <v>6</v>
      </c>
      <c s="6" r="D34" t="n">
        <v>23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5</v>
      </c>
      <c s="2" r="B1" t="s">
        <v>1</v>
      </c>
    </row>
    <row r="2" spans="1:3">
      <c s="2" r="B2" t="s">
        <v>2</v>
      </c>
      <c s="2" r="C2" t="s">
        <v>23</v>
      </c>
    </row>
    <row r="3" spans="1:3">
      <c s="3" r="A3" t="s">
        <v>136</v>
      </c>
    </row>
    <row r="4" spans="1:3">
      <c s="4" r="A4" t="s">
        <v>137</v>
      </c>
      <c s="7" r="B4" t="n">
        <v>-6902</v>
      </c>
      <c s="7" r="C4" t="n">
        <v>-9883</v>
      </c>
    </row>
    <row r="5" spans="1:3">
      <c s="3" r="A5" t="s">
        <v>138</v>
      </c>
    </row>
    <row r="6" spans="1:3">
      <c s="4" r="A6" t="s">
        <v>139</v>
      </c>
      <c s="6" r="B6" t="n">
        <v>19</v>
      </c>
      <c s="6" r="C6" t="n">
        <v>63</v>
      </c>
    </row>
    <row r="7" spans="1:3">
      <c s="4" r="A7" t="s">
        <v>140</v>
      </c>
      <c s="6" r="B7" t="n">
        <v>1054</v>
      </c>
      <c s="6" r="C7" t="n">
        <v>1240</v>
      </c>
    </row>
    <row r="8" spans="1:3">
      <c s="4" r="A8" t="s">
        <v>141</v>
      </c>
      <c s="6" r="B8" t="n">
        <v>1008</v>
      </c>
      <c s="6" r="C8" t="n">
        <v>886</v>
      </c>
    </row>
    <row r="9" spans="1:3">
      <c s="4" r="A9" t="s">
        <v>142</v>
      </c>
      <c s="6" r="B9" t="n">
        <v>400</v>
      </c>
      <c s="6" r="C9" t="n">
        <v>0</v>
      </c>
    </row>
    <row r="10" spans="1:3">
      <c s="4" r="A10" t="s">
        <v>92</v>
      </c>
      <c s="6" r="B10" t="n">
        <v>-568</v>
      </c>
      <c s="6" r="C10" t="n">
        <v>-65</v>
      </c>
    </row>
    <row r="11" spans="1:3">
      <c s="3" r="A11" t="s">
        <v>143</v>
      </c>
    </row>
    <row r="12" spans="1:3">
      <c s="4" r="A12" t="s">
        <v>144</v>
      </c>
      <c s="6" r="B12" t="n">
        <v>129</v>
      </c>
      <c s="6" r="C12" t="n">
        <v>-267</v>
      </c>
    </row>
    <row r="13" spans="1:3">
      <c s="4" r="A13" t="s">
        <v>145</v>
      </c>
      <c s="6" r="B13" t="n">
        <v>61</v>
      </c>
      <c s="6" r="C13" t="n">
        <v>14</v>
      </c>
    </row>
    <row r="14" spans="1:3">
      <c s="4" r="A14" t="s">
        <v>28</v>
      </c>
      <c s="6" r="B14" t="n">
        <v>-681</v>
      </c>
      <c s="6" r="C14" t="n">
        <v>2</v>
      </c>
    </row>
    <row r="15" spans="1:3">
      <c s="4" r="A15" t="s">
        <v>32</v>
      </c>
      <c s="6" r="B15" t="n">
        <v>28</v>
      </c>
      <c s="6" r="C15" t="n">
        <v>254</v>
      </c>
    </row>
    <row r="16" spans="1:3">
      <c s="4" r="A16" t="s">
        <v>39</v>
      </c>
      <c s="6" r="B16" t="n">
        <v>91</v>
      </c>
      <c s="6" r="C16" t="n">
        <v>842</v>
      </c>
    </row>
    <row r="17" spans="1:3">
      <c s="4" r="A17" t="s">
        <v>41</v>
      </c>
      <c s="6" r="B17" t="n">
        <v>193</v>
      </c>
      <c s="6" r="C17" t="n">
        <v>10</v>
      </c>
    </row>
    <row r="18" spans="1:3">
      <c s="4" r="A18" t="s">
        <v>40</v>
      </c>
      <c s="6" r="B18" t="n">
        <v>1125</v>
      </c>
      <c s="6" r="C18" t="n">
        <v>296</v>
      </c>
    </row>
    <row r="19" spans="1:3">
      <c s="4" r="A19" t="s">
        <v>146</v>
      </c>
      <c s="6" r="B19" t="n">
        <v>2859</v>
      </c>
      <c s="6" r="C19" t="n">
        <v>3600</v>
      </c>
    </row>
    <row r="20" spans="1:3">
      <c s="4" r="A20" t="s">
        <v>147</v>
      </c>
      <c s="6" r="B20" t="n">
        <v>-4043</v>
      </c>
      <c s="6" r="C20" t="n">
        <v>-6283</v>
      </c>
    </row>
    <row r="21" spans="1:3">
      <c s="3" r="A21" t="s">
        <v>148</v>
      </c>
    </row>
    <row r="22" spans="1:3">
      <c s="4" r="A22" t="s">
        <v>149</v>
      </c>
      <c s="6" r="B22" t="n">
        <v>-8</v>
      </c>
      <c s="6" r="C22" t="n">
        <v>-150</v>
      </c>
    </row>
    <row r="23" spans="1:3">
      <c s="4" r="A23" t="s">
        <v>150</v>
      </c>
      <c s="6" r="B23" t="n">
        <v>-8</v>
      </c>
      <c s="6" r="C23" t="n">
        <v>-150</v>
      </c>
    </row>
    <row r="24" spans="1:3">
      <c s="3" r="A24" t="s">
        <v>151</v>
      </c>
    </row>
    <row r="25" spans="1:3">
      <c s="4" r="A25" t="s">
        <v>152</v>
      </c>
      <c s="6" r="B25" t="n">
        <v>3698</v>
      </c>
      <c s="6" r="C25" t="n">
        <v>0</v>
      </c>
    </row>
    <row r="26" spans="1:3">
      <c s="4" r="A26" t="s">
        <v>153</v>
      </c>
      <c s="6" r="B26" t="n">
        <v>720</v>
      </c>
      <c s="6" r="C26" t="n">
        <v>1730</v>
      </c>
    </row>
    <row r="27" spans="1:3">
      <c s="4" r="A27" t="s">
        <v>154</v>
      </c>
      <c s="6" r="B27" t="n">
        <v>425</v>
      </c>
      <c s="6" r="C27" t="n">
        <v>5263</v>
      </c>
    </row>
    <row r="28" spans="1:3">
      <c s="4" r="A28" t="s">
        <v>155</v>
      </c>
      <c s="6" r="B28" t="n">
        <v>-48</v>
      </c>
      <c s="6" r="C28" t="n">
        <v>-452</v>
      </c>
    </row>
    <row r="29" spans="1:3">
      <c s="4" r="A29" t="s">
        <v>156</v>
      </c>
      <c s="6" r="B29" t="n">
        <v>-1014</v>
      </c>
      <c s="6" r="C29" t="n">
        <v>-656</v>
      </c>
    </row>
    <row r="30" spans="1:3">
      <c s="4" r="A30" t="s">
        <v>157</v>
      </c>
      <c s="6" r="B30" t="n">
        <v>143</v>
      </c>
      <c s="6" r="C30" t="n">
        <v>97</v>
      </c>
    </row>
    <row r="31" spans="1:3">
      <c s="4" r="A31" t="s">
        <v>158</v>
      </c>
      <c s="6" r="B31" t="n">
        <v>3924</v>
      </c>
      <c s="6" r="C31" t="n">
        <v>5982</v>
      </c>
    </row>
    <row r="32" spans="1:3">
      <c s="4" r="A32" t="s">
        <v>159</v>
      </c>
      <c s="6" r="B32" t="n">
        <v>-127</v>
      </c>
      <c s="6" r="C32" t="n">
        <v>-451</v>
      </c>
    </row>
    <row r="33" spans="1:3">
      <c s="4" r="A33" t="s">
        <v>160</v>
      </c>
      <c s="6" r="B33" t="n">
        <v>162</v>
      </c>
      <c s="6" r="C33" t="n">
        <v>613</v>
      </c>
    </row>
    <row r="34" spans="1:3">
      <c s="4" r="A34" t="s">
        <v>161</v>
      </c>
      <c s="6" r="B34" t="n">
        <v>35</v>
      </c>
      <c s="6" r="C34" t="n">
        <v>162</v>
      </c>
    </row>
    <row r="35" spans="1:3">
      <c s="3" r="A35" t="s">
        <v>162</v>
      </c>
    </row>
    <row r="36" spans="1:3">
      <c s="4" r="A36" t="s">
        <v>163</v>
      </c>
      <c s="6" r="B36" t="n">
        <v>76</v>
      </c>
      <c s="6" r="C36" t="n">
        <v>33</v>
      </c>
    </row>
    <row r="37" spans="1:3">
      <c s="3" r="A37" t="s">
        <v>164</v>
      </c>
    </row>
    <row r="38" spans="1:3">
      <c s="4" r="A38" t="s">
        <v>165</v>
      </c>
      <c s="6" r="B38" t="n">
        <v>150</v>
      </c>
      <c s="6" r="C38" t="n">
        <v>0</v>
      </c>
    </row>
    <row r="39" spans="1:3">
      <c s="4" r="A39" t="s">
        <v>166</v>
      </c>
      <c s="6" r="B39" t="n">
        <v>64</v>
      </c>
      <c s="6" r="C39" t="n">
        <v>0</v>
      </c>
    </row>
    <row r="40" spans="1:3">
      <c s="4" r="A40" t="s">
        <v>167</v>
      </c>
      <c s="6" r="B40" t="n">
        <v>1049</v>
      </c>
      <c s="6" r="C40" t="n">
        <v>0</v>
      </c>
    </row>
    <row r="41" spans="1:3">
      <c s="4" r="A41" t="s">
        <v>168</v>
      </c>
      <c s="6" r="B41" t="n">
        <v>324</v>
      </c>
      <c s="6" r="C41" t="n">
        <v>0</v>
      </c>
    </row>
    <row r="42" spans="1:3">
      <c s="4" r="A42" t="s">
        <v>169</v>
      </c>
      <c s="6" r="B42" t="n">
        <v>1014</v>
      </c>
      <c s="6" r="C42" t="n">
        <v>0</v>
      </c>
    </row>
    <row r="43" spans="1:3">
      <c s="4" r="A43" t="s">
        <v>170</v>
      </c>
      <c s="6" r="B43" t="n">
        <v>100</v>
      </c>
      <c s="6" r="C43" t="n">
        <v>0</v>
      </c>
    </row>
    <row r="44" spans="1:3">
      <c s="4" r="A44" t="s">
        <v>171</v>
      </c>
      <c s="6" r="B44" t="n">
        <v>1338</v>
      </c>
      <c s="6" r="C44" t="n">
        <v>152</v>
      </c>
    </row>
    <row r="45" spans="1:3">
      <c s="4" r="A45" t="s">
        <v>172</v>
      </c>
      <c s="6" r="B45" t="n">
        <v>0</v>
      </c>
      <c s="6" r="C45" t="n">
        <v>207</v>
      </c>
    </row>
    <row r="46" spans="1:3">
      <c s="4" r="A46" t="s">
        <v>173</v>
      </c>
      <c s="6" r="B46" t="n">
        <v>0</v>
      </c>
      <c s="6" r="C46" t="n">
        <v>522</v>
      </c>
    </row>
    <row r="47" spans="1:3">
      <c s="4" r="A47" t="s">
        <v>174</v>
      </c>
      <c s="6" r="B47" t="n">
        <v>0</v>
      </c>
      <c s="6" r="C47" t="n">
        <v>893</v>
      </c>
    </row>
    <row r="48" spans="1:3">
      <c s="4" r="A48" t="s">
        <v>175</v>
      </c>
      <c s="6" r="B48" t="n">
        <v>0</v>
      </c>
      <c s="6" r="C48" t="n">
        <v>1697</v>
      </c>
    </row>
    <row r="49" spans="1:3">
      <c s="4" r="A49" t="s">
        <v>176</v>
      </c>
      <c s="7" r="B49" t="n">
        <v>0</v>
      </c>
      <c s="7" r="C49" t="n">
        <v>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1. Organization, Background, an</vt:lpstr>
      <vt:lpstr>2. SUMMARY OF SIGNIFICANT ACCOU</vt:lpstr>
      <vt:lpstr>3. Fair Value of Financial Inst</vt:lpstr>
      <vt:lpstr>4. Stockholders Equity</vt:lpstr>
      <vt:lpstr>5. Income Taxes</vt:lpstr>
      <vt:lpstr>6. Commitments and Contingencie</vt:lpstr>
      <vt:lpstr>7. License and Technology Agree</vt:lpstr>
      <vt:lpstr>8. NOTES PAYABLE</vt:lpstr>
      <vt:lpstr>9. Related Party Transactions</vt:lpstr>
      <vt:lpstr>10. Valuation and Qualifying Ac</vt:lpstr>
      <vt:lpstr>11. LOSS PER COMMON SHARE</vt:lpstr>
      <vt:lpstr>12. Subsequent Events</vt:lpstr>
      <vt:lpstr>2. SIGNIFICANT ACCOUNTING POLIC</vt:lpstr>
      <vt:lpstr>2. SIGNIFICANT ACCOUNTING POL20</vt:lpstr>
      <vt:lpstr>3. Fair Value of Financial In21</vt:lpstr>
      <vt:lpstr>4. Stockholders Equity (Tables)</vt:lpstr>
      <vt:lpstr>5. Income Taxes (Tables)</vt:lpstr>
      <vt:lpstr>6. Commitments and Contingenc24</vt:lpstr>
      <vt:lpstr>10. Valuation and Qualifying 25</vt:lpstr>
      <vt:lpstr>1. BASIS OF PRESENTATION (Detai</vt:lpstr>
      <vt:lpstr>2. SIGNIFICANT ACCOUNTING POL27</vt:lpstr>
      <vt:lpstr>2. Summary of Significant Acc28</vt:lpstr>
      <vt:lpstr>2. SIGNIFICANT ACCOUNTING POL29</vt:lpstr>
      <vt:lpstr>2. SIGNIFICANT ACCOUNTING POL30</vt:lpstr>
      <vt:lpstr>3. Fair Value of Financial In31</vt:lpstr>
      <vt:lpstr>3. Fair Value of Financial In32</vt:lpstr>
      <vt:lpstr>4. Stockholders_ Equity (Detail</vt:lpstr>
      <vt:lpstr>4. Stockholders_ Equity (Deta34</vt:lpstr>
      <vt:lpstr>4. STOCKHOLDERS' EQUITY (Detail</vt:lpstr>
      <vt:lpstr>4. STOCKHOLDERS' EQUITY (Deta36</vt:lpstr>
      <vt:lpstr>4. STOCKHOLDERS' EQUITY (Deta37</vt:lpstr>
      <vt:lpstr>4. STOCKHOLDERS' EQUITY (Deta38</vt:lpstr>
      <vt:lpstr>5. Income Taxes (Details)</vt:lpstr>
      <vt:lpstr>5. Income taxes (Details 1)</vt:lpstr>
      <vt:lpstr>5. Income Taxes (Details Narrat</vt:lpstr>
      <vt:lpstr>6. Commitments and Contingenc42</vt:lpstr>
      <vt:lpstr>10. Valuation and Qualifying 43</vt:lpstr>
      <vt:lpstr>10. Valuation and Qualifying 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05:05Z</dcterms:created>
  <dcterms:modified xmlns:dcterms="http://purl.org/dc/terms/" xmlns:xsi="http://www.w3.org/2001/XMLSchema-instance" xsi:type="dcterms:W3CDTF">2016-03-24T16:05:05Z</dcterms:modified>
  <dc:title xmlns:dc="http://purl.org/dc/elements/1.1/">Untitled</dc:title>
  <dc:description xmlns:dc="http://purl.org/dc/elements/1.1/"/>
  <dc:subject xmlns:dc="http://purl.org/dc/elements/1.1/"/>
  <cp:keywords/>
  <cp:category/>
</cp:coreProperties>
</file>